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Going Concern Analysis" sheetId="8" state="visible" r:id="rId8"/>
    <sheet xmlns:r="http://schemas.openxmlformats.org/officeDocument/2006/relationships" name="Significant and Critical Accoun" sheetId="9" state="visible" r:id="rId9"/>
    <sheet xmlns:r="http://schemas.openxmlformats.org/officeDocument/2006/relationships" name="Property and Equipment" sheetId="10" state="visible" r:id="rId10"/>
    <sheet xmlns:r="http://schemas.openxmlformats.org/officeDocument/2006/relationships" name="Investment in CONtv Joint Ventu"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Deficit)" sheetId="14" state="visible" r:id="rId14"/>
    <sheet xmlns:r="http://schemas.openxmlformats.org/officeDocument/2006/relationships" name="Credit Risk" sheetId="15" state="visible" r:id="rId15"/>
    <sheet xmlns:r="http://schemas.openxmlformats.org/officeDocument/2006/relationships" name="Segment Information" sheetId="16" state="visible" r:id="rId16"/>
    <sheet xmlns:r="http://schemas.openxmlformats.org/officeDocument/2006/relationships" name="Income Tax Provision" sheetId="17" state="visible" r:id="rId17"/>
    <sheet xmlns:r="http://schemas.openxmlformats.org/officeDocument/2006/relationships" name="Significant and Critical Acco18" sheetId="18" state="visible" r:id="rId18"/>
    <sheet xmlns:r="http://schemas.openxmlformats.org/officeDocument/2006/relationships" name="Significant and Critical Acco19" sheetId="19" state="visible" r:id="rId19"/>
    <sheet xmlns:r="http://schemas.openxmlformats.org/officeDocument/2006/relationships" name="Property and Equipment (Tables)" sheetId="20" state="visible" r:id="rId20"/>
    <sheet xmlns:r="http://schemas.openxmlformats.org/officeDocument/2006/relationships" name="Investment in CONtv Joint Ven21" sheetId="21" state="visible" r:id="rId21"/>
    <sheet xmlns:r="http://schemas.openxmlformats.org/officeDocument/2006/relationships" name="Commitments and Contingencies (" sheetId="22" state="visible" r:id="rId22"/>
    <sheet xmlns:r="http://schemas.openxmlformats.org/officeDocument/2006/relationships" name="Stockholders' Equity (Deficit) " sheetId="23" state="visible" r:id="rId23"/>
    <sheet xmlns:r="http://schemas.openxmlformats.org/officeDocument/2006/relationships" name="Segment Information (Tables)" sheetId="24" state="visible" r:id="rId24"/>
    <sheet xmlns:r="http://schemas.openxmlformats.org/officeDocument/2006/relationships" name="Income Tax Provision (Tables)" sheetId="25" state="visible" r:id="rId25"/>
    <sheet xmlns:r="http://schemas.openxmlformats.org/officeDocument/2006/relationships" name="Organization and Operations (De" sheetId="26" state="visible" r:id="rId26"/>
    <sheet xmlns:r="http://schemas.openxmlformats.org/officeDocument/2006/relationships" name="Going Concern Analysis (Details" sheetId="27" state="visible" r:id="rId27"/>
    <sheet xmlns:r="http://schemas.openxmlformats.org/officeDocument/2006/relationships" name="Significant and Critical Acco28" sheetId="28" state="visible" r:id="rId28"/>
    <sheet xmlns:r="http://schemas.openxmlformats.org/officeDocument/2006/relationships" name="Significant and Critical Acco29" sheetId="29" state="visible" r:id="rId29"/>
    <sheet xmlns:r="http://schemas.openxmlformats.org/officeDocument/2006/relationships" name="Significant and Critical Acco30" sheetId="30" state="visible" r:id="rId30"/>
    <sheet xmlns:r="http://schemas.openxmlformats.org/officeDocument/2006/relationships" name="Significant and Critical Acco31" sheetId="31" state="visible" r:id="rId31"/>
    <sheet xmlns:r="http://schemas.openxmlformats.org/officeDocument/2006/relationships" name="Significant and Critical Acco32" sheetId="32" state="visible" r:id="rId32"/>
    <sheet xmlns:r="http://schemas.openxmlformats.org/officeDocument/2006/relationships" name="Significant and Critical Acco33" sheetId="33" state="visible" r:id="rId33"/>
    <sheet xmlns:r="http://schemas.openxmlformats.org/officeDocument/2006/relationships" name="Significant and Critical Acco34" sheetId="34" state="visible" r:id="rId34"/>
    <sheet xmlns:r="http://schemas.openxmlformats.org/officeDocument/2006/relationships" name="Significant and Critical Acco35" sheetId="35" state="visible" r:id="rId35"/>
    <sheet xmlns:r="http://schemas.openxmlformats.org/officeDocument/2006/relationships" name="Property and Equipment (Details" sheetId="36" state="visible" r:id="rId36"/>
    <sheet xmlns:r="http://schemas.openxmlformats.org/officeDocument/2006/relationships" name="Property and Equipment - Schedu" sheetId="37" state="visible" r:id="rId37"/>
    <sheet xmlns:r="http://schemas.openxmlformats.org/officeDocument/2006/relationships" name="Investment in CONtv Joint Ven38" sheetId="38" state="visible" r:id="rId38"/>
    <sheet xmlns:r="http://schemas.openxmlformats.org/officeDocument/2006/relationships" name="Investment in CONtv Joint Ven39" sheetId="39" state="visible" r:id="rId39"/>
    <sheet xmlns:r="http://schemas.openxmlformats.org/officeDocument/2006/relationships" name="Related Party Transactions (Det" sheetId="40" state="visible" r:id="rId40"/>
    <sheet xmlns:r="http://schemas.openxmlformats.org/officeDocument/2006/relationships" name="Commitments and Contingencies41" sheetId="41" state="visible" r:id="rId41"/>
    <sheet xmlns:r="http://schemas.openxmlformats.org/officeDocument/2006/relationships" name="Commitments and Contingencies -" sheetId="42" state="visible" r:id="rId42"/>
    <sheet xmlns:r="http://schemas.openxmlformats.org/officeDocument/2006/relationships" name="Stockholders' Equity (Deficit43" sheetId="43" state="visible" r:id="rId43"/>
    <sheet xmlns:r="http://schemas.openxmlformats.org/officeDocument/2006/relationships" name="Stockholders' Equity (Deficit44" sheetId="44" state="visible" r:id="rId44"/>
    <sheet xmlns:r="http://schemas.openxmlformats.org/officeDocument/2006/relationships" name="Stockholders' Equity (Deficit45" sheetId="45" state="visible" r:id="rId45"/>
    <sheet xmlns:r="http://schemas.openxmlformats.org/officeDocument/2006/relationships" name="Stockholders' Equity (Deficit46" sheetId="46" state="visible" r:id="rId46"/>
    <sheet xmlns:r="http://schemas.openxmlformats.org/officeDocument/2006/relationships" name="Stockholders' Equity (Deficit47" sheetId="47" state="visible" r:id="rId47"/>
    <sheet xmlns:r="http://schemas.openxmlformats.org/officeDocument/2006/relationships" name="Stockholders' Equity (Deficit48" sheetId="48" state="visible" r:id="rId48"/>
    <sheet xmlns:r="http://schemas.openxmlformats.org/officeDocument/2006/relationships" name="Segment Information - Schedule " sheetId="49" state="visible" r:id="rId49"/>
    <sheet xmlns:r="http://schemas.openxmlformats.org/officeDocument/2006/relationships" name="Income Tax Provision (Details N" sheetId="50" state="visible" r:id="rId50"/>
    <sheet xmlns:r="http://schemas.openxmlformats.org/officeDocument/2006/relationships" name="Income Tax Provision - Schedule" sheetId="51" state="visible" r:id="rId51"/>
    <sheet xmlns:r="http://schemas.openxmlformats.org/officeDocument/2006/relationships" name="Income Tax Provision - Schedu52" sheetId="52" state="visible" r:id="rId52"/>
  </sheets>
  <definedNames/>
  <calcPr calcId="124519" fullCalcOnLoad="1"/>
</workbook>
</file>

<file path=xl/sharedStrings.xml><?xml version="1.0" encoding="utf-8"?>
<sst xmlns="http://schemas.openxmlformats.org/spreadsheetml/2006/main" uniqueCount="593">
  <si>
    <t>Document and Entity Information - USD ($)</t>
  </si>
  <si>
    <t>12 Months Ended</t>
  </si>
  <si>
    <t>Dec. 31, 2016</t>
  </si>
  <si>
    <t>Apr. 17, 2017</t>
  </si>
  <si>
    <t>Jun. 30, 2016</t>
  </si>
  <si>
    <t>Document And Entity Information</t>
  </si>
  <si>
    <t>Entity Registrant Name</t>
  </si>
  <si>
    <t>Wizard World,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WIZD</t>
  </si>
  <si>
    <t>Document Fiscal Period Focus</t>
  </si>
  <si>
    <t>FY</t>
  </si>
  <si>
    <t>Document Fiscal Year Focus</t>
  </si>
  <si>
    <t>Consolidated Balance Sheets - USD ($)</t>
  </si>
  <si>
    <t>Dec. 31, 2015</t>
  </si>
  <si>
    <t>Current Assets</t>
  </si>
  <si>
    <t>Cash and cash equivalents</t>
  </si>
  <si>
    <t>Accounts receivable, net</t>
  </si>
  <si>
    <t>Inventory</t>
  </si>
  <si>
    <t xml:space="preserve"> </t>
  </si>
  <si>
    <t>Prepaid convention expenses</t>
  </si>
  <si>
    <t>Prepaid insurance</t>
  </si>
  <si>
    <t>Prepaid rent - related party</t>
  </si>
  <si>
    <t>Prepaid taxes</t>
  </si>
  <si>
    <t>Other prepaid expenses</t>
  </si>
  <si>
    <t>Total Current Assets</t>
  </si>
  <si>
    <t>Property and equipment, net</t>
  </si>
  <si>
    <t>Security deposit</t>
  </si>
  <si>
    <t>Total Assets</t>
  </si>
  <si>
    <t>Current Liabilities</t>
  </si>
  <si>
    <t>Accounts payable and accrued expenses</t>
  </si>
  <si>
    <t>Unearned revenue</t>
  </si>
  <si>
    <t>Due to CONtv joint venture</t>
  </si>
  <si>
    <t>Total Current Liabilities</t>
  </si>
  <si>
    <t>Non-current Liabilities:</t>
  </si>
  <si>
    <t>Convertible promissory note – related party, net</t>
  </si>
  <si>
    <t>Derivative liabilities – related party</t>
  </si>
  <si>
    <t>Total Non-current Liabilities</t>
  </si>
  <si>
    <t>Total Liabilities</t>
  </si>
  <si>
    <t>Commitments and contingencies</t>
  </si>
  <si>
    <t>Stockholders' Equity (Deficit)</t>
  </si>
  <si>
    <t>Preferred stock par value $0.0001: 20,000,000 shares authorized; 50,000 shares designated Series A convertible preferred stock par value $0.0001: 50,000 shares designated; 39,101 shares issued and converted</t>
  </si>
  <si>
    <t>Common stock par value $0.0001: 80,000,000 shares authorized; 68,535,036 and 51,368,386 shares issued and outstanding, respectively</t>
  </si>
  <si>
    <t>Additional paid-in capital</t>
  </si>
  <si>
    <t>Accumulated deficit</t>
  </si>
  <si>
    <t>Non-controlling interest</t>
  </si>
  <si>
    <t>Total Stockholders' Equity (Deficit)</t>
  </si>
  <si>
    <t>Total Liabilities and Stockholders' Equity (Deficit)</t>
  </si>
  <si>
    <t>Series A Convertible Preferred Stock [Member]</t>
  </si>
  <si>
    <t>Consolidated Balance Sheets (Parenthetical) - $ / shares</t>
  </si>
  <si>
    <t>Preferred stock, par value</t>
  </si>
  <si>
    <t>Preferred stock, shares authorized</t>
  </si>
  <si>
    <t>Preferred stock, shares issued</t>
  </si>
  <si>
    <t>Preferred stock, shares converted</t>
  </si>
  <si>
    <t>Common stock, par value</t>
  </si>
  <si>
    <t>Common stock, shares authorized</t>
  </si>
  <si>
    <t>Common stock, shares issued</t>
  </si>
  <si>
    <t>Common stock, shares outstanding</t>
  </si>
  <si>
    <t>Preferred stock, shares designated</t>
  </si>
  <si>
    <t>Consolidated Statements of Operations - USD ($)</t>
  </si>
  <si>
    <t>Revenues</t>
  </si>
  <si>
    <t>Convention</t>
  </si>
  <si>
    <t>ConBox</t>
  </si>
  <si>
    <t>Total revenues</t>
  </si>
  <si>
    <t>Cost of revenues</t>
  </si>
  <si>
    <t>Write-off of obsolete inventory</t>
  </si>
  <si>
    <t>Total cost of revenues</t>
  </si>
  <si>
    <t>Gross margin</t>
  </si>
  <si>
    <t>Operating expenses</t>
  </si>
  <si>
    <t>Compensation</t>
  </si>
  <si>
    <t>Consulting fees</t>
  </si>
  <si>
    <t>General and administrative</t>
  </si>
  <si>
    <t>Total operating expenses</t>
  </si>
  <si>
    <t>Loss from operations</t>
  </si>
  <si>
    <t>Other expenses</t>
  </si>
  <si>
    <t>Interest expense</t>
  </si>
  <si>
    <t>Loss on disposal of equipment</t>
  </si>
  <si>
    <t>Change in fair value of derivative liabilities</t>
  </si>
  <si>
    <t>Derivative expense</t>
  </si>
  <si>
    <t>Loss on investment</t>
  </si>
  <si>
    <t>Loss on CONtv joint venture</t>
  </si>
  <si>
    <t>Total other expenses</t>
  </si>
  <si>
    <t>Loss before income tax provision</t>
  </si>
  <si>
    <t>Income tax provision</t>
  </si>
  <si>
    <t>Net loss</t>
  </si>
  <si>
    <t>Net income attributable to non-controlling interests</t>
  </si>
  <si>
    <t>Net loss attributable to common stockholders</t>
  </si>
  <si>
    <t>Loss per share - basic and diluted</t>
  </si>
  <si>
    <t>Weighted average common shares outstanding - basic and diluted</t>
  </si>
  <si>
    <t>Consolidated Statements of Stockholders' Equity (Deficit) - USD ($)</t>
  </si>
  <si>
    <t>Preferred Stock Par Value $0.0001 [Member]</t>
  </si>
  <si>
    <t>Common Stock Par Value $0.0001 [Member]</t>
  </si>
  <si>
    <t>Additional Paid-In Capital [Member]</t>
  </si>
  <si>
    <t>Accumulated Deficit [Member]</t>
  </si>
  <si>
    <t>Non-controlling Interest [Member]</t>
  </si>
  <si>
    <t>Total</t>
  </si>
  <si>
    <t>Balance at Dec. 31, 2014</t>
  </si>
  <si>
    <t>Balance, shares at Dec. 31, 2014</t>
  </si>
  <si>
    <t>Share-based compensation</t>
  </si>
  <si>
    <t>Share-based compensation, shares</t>
  </si>
  <si>
    <t>Shares issued upon exercise of options</t>
  </si>
  <si>
    <t>Shares issued upon exercise of options, shares</t>
  </si>
  <si>
    <t>Shares issued as debt discount</t>
  </si>
  <si>
    <t>Net (loss) income</t>
  </si>
  <si>
    <t>Balance at Dec. 31, 2015</t>
  </si>
  <si>
    <t>Balance, shares at Dec. 31, 2015</t>
  </si>
  <si>
    <t>Shares issued as debt discount, shares</t>
  </si>
  <si>
    <t>Exercise of warrants</t>
  </si>
  <si>
    <t>Exercise of warrants, shares</t>
  </si>
  <si>
    <t>Extinguishment of derivative liability from exercise of warrants</t>
  </si>
  <si>
    <t>Acquisition of controlling interest of ConBox</t>
  </si>
  <si>
    <t>Balance at Dec. 31, 2016</t>
  </si>
  <si>
    <t>Balance, shares at Dec. 31, 2016</t>
  </si>
  <si>
    <t>Consolidated Statements of Cash Flows - USD ($)</t>
  </si>
  <si>
    <t>Cash Flows From Operating Activities:</t>
  </si>
  <si>
    <t>Adjustments to reconcile net loss to net cash (used in) provided by operating activities:</t>
  </si>
  <si>
    <t>Depreciation</t>
  </si>
  <si>
    <t>Accretion of debt discount</t>
  </si>
  <si>
    <t>Changes in operating assets and liabilities:</t>
  </si>
  <si>
    <t>Accounts receivable</t>
  </si>
  <si>
    <t>Prepaid rent- related party</t>
  </si>
  <si>
    <t>Net Cash (Used in) Provided by Operating Activities</t>
  </si>
  <si>
    <t>Cash Flows from Investing Activities:</t>
  </si>
  <si>
    <t>Purchase of property and equipment</t>
  </si>
  <si>
    <t>Proceeds received on disposal of equipment</t>
  </si>
  <si>
    <t>Investment in CONtv joint venture - net</t>
  </si>
  <si>
    <t>Net Cash Used In Investing Activities</t>
  </si>
  <si>
    <t>Cash Flows from Financing Activities:</t>
  </si>
  <si>
    <t>Proceeds from issuance of convertible promissory note and warrants</t>
  </si>
  <si>
    <t>Payment of debt issuance costs</t>
  </si>
  <si>
    <t>Proceeds from the exercise of warrants</t>
  </si>
  <si>
    <t>Proceeds from the exercise of options</t>
  </si>
  <si>
    <t>Net Cash Provided By Financing Activities</t>
  </si>
  <si>
    <t>Net change in cash and cash equivalents</t>
  </si>
  <si>
    <t>Cash and cash equivalents at beginning of reporting period</t>
  </si>
  <si>
    <t>Cash and cash equivalents at end of reporting period</t>
  </si>
  <si>
    <t>Supplemental disclosures of cash flow information:</t>
  </si>
  <si>
    <t>Interest paid</t>
  </si>
  <si>
    <t>Income tax paid</t>
  </si>
  <si>
    <t>Supplemental disclosure of non-cash investing and financing activities:</t>
  </si>
  <si>
    <t>Derivative liability recorded on convertible debt and warrant issuances</t>
  </si>
  <si>
    <t>Common stock issued for debt discount recorded on convertible note</t>
  </si>
  <si>
    <t>Organization and Operations</t>
  </si>
  <si>
    <t>Organization, Consolidation and Presentation of Financial Statements [Abstract]</t>
  </si>
  <si>
    <t>Note 1 – Organization and Operations Wizard World, Inc. Wizard World, Inc., formerly GoEnergy,
Inc. (“Wizard World” or the “Company”) was incorporated on May 2, 2001, under the laws of the State of
Delaware. The Company, through its operating subsidiary, is a producer of pop culture and live multimedia conventions across North
America. Kick the Can Corp. Kick The Can Corp. was incorporated
on September 20, 2010, under the laws of the State of Nevada. Kicking the Can, L.L.C. Kicking The Can, L.L.C. was formed on
April 17, 2009, under the laws of the State of Delaware. Acquisition of Kick the Can Corp.
/ Wizard Conventions, Inc. Recognized as a Reverse Acquisition On December 7, 2010, the Company entered
into and consummated a share exchange agreement (“Share Exchange Agreement”) with successor, Kick the Can Corp. (“KTC
Corp.”) and its predecessors Wizard Conventions, Inc. and Kicking The Can, L.L.C. (collectively, “Conventions”).
Pursuant to the Exchange Agreement, the Company issued 32,927,596 shares of its common stock to the KTC Corp. shareholders in exchange
for 100% of the issued and outstanding shares of KTC Corp. The shares issued represented approximately 94.9% of the issued and
outstanding common stock immediately after the consummation of the Share Exchange Agreement. As a result of the controlling financial
interest of the former stockholder of Conventions, for financial statement reporting purposes, the merger between the Company and
Conventions has been treated as a reverse acquisition with KTC Corp. deemed the accounting acquirer and the Company deemed the
accounting acquiree under the acquisition method of accounting in accordance with section 805-10-55 of the Financial Accounting
Standards Board (‘FASB”) Accounting Standards Codification. The reverse merger is deemed a capital transaction and
the net assets of KTC Corp. (the accounting acquirer) are carried forward to the Company (the legal acquirer and the reporting
entity) at their carrying value before the combination. The acquisition process utilizes the capital structure of the Company and
the assets and liabilities of KTC Corp. which are recorded at historical cost. The equity of the Company is the historical equity
of KTC Corp. retroactively restated to reflect the number of shares issued by the Company in the transaction. Because of the predecessor/successor
relationship between the Company and KTC Corp., Conventions ultimately became the accounting acquirer. Wizard World Digital, Inc. On March 18, 2011, the Company formed
a wholly owned subsidiary called Wizard World Digital, Inc., a Nevada corporation (“Digital”). Digital never commenced
operations or has employees, and Digital is currently dormant, pending execution of a digital strategy. Wiz Wizard, LLC On December 29, 2014, the Company and
a member of the Board of Directors (the “Board”) of the Company formed Wiz Wizard, LLC (“Wiz Wizard”) under
the law of the State of Delaware. The Company and the member of the Board each owned 50% of the membership interest and agreed
to allocate the profits and losses accordingly upon repayment of the initial capital contributions on a pro rata basis. The Company
consolidates its 50% equity interest and reports the remaining 50% equity interest owned by a member of the Board as the non-controlling
interest in Wiz Wizard as the management of the Company believes that the Company has the control of Wiz Wizard. In addition, the
Company and Wiz Wizard, launched ComicConBox (“ConBox”) in April 2015. ConBox is a subscription-based premium monthly
box service featuring collectibles, exclusives, toys, tech and gaming, licensed artwork, superior comics and apparel, Comic Convention
tickets, special VIP discounts and more, which will be shipped on or around the end of every month. The Company plans to continue
to partner with major Comic Convention related brands and celebrities to deliver a high quality and variation of products directly
to the front doors of its subscribers. On February 4, 2016, the member of the Board assigned his fifty percent (50%) membership
interest to the Company. Consequently, Wiz Wizard is a wholly-owned subsidiary of the Company. ButtaFyngas LLC On April 10, 2015, the Company and
an unrelated third party formed ButtaFyngas, LLC (“ButtaFyngas”) under the law of the State of Delaware. The Company
and the unrelated party each own 50% of the membership interest and shall allocate the profits and losses accordingly upon repayment
of the initial capital contributions on a pro rata basis. The Company consolidates its 50% equity interest and reports the remaining
50% equity interest owned by the third party as the non-controlling interest in ButtaFyngas.</t>
  </si>
  <si>
    <t>Going Concern Analysis</t>
  </si>
  <si>
    <t>Note 2 – Going Concern Analysis Going Concern Analysis The Company had a net loss of $8,448,886
(of which $6,940,588 was derived from non-cash charges related to the accounting treatment for derivative liabilities) and $4,234,461
for the years ended December 31, 2016 and 2015. As a result, these conditions had raised doubt regarding our ability to continue
as a going concern beyond 2017. However, subsequent to the Bristol financing transaction (as noted below) and as of December 31,
2016, we had cash and working capital of $4,401,217 and $2,862,317, respectively. As noted above, the net loss during the
year ended December 31, 2016 included non-cash derivative related expenses of $6,940,588. Effective December 1, 2016, upon the
Board of Directors of the Company receiving an independent third party fairness opinion, the Company entered into the Purchase
Agreement with Bristol Investment Fund, Ltd., an entity controlled by the Chairman of the Company’s Board of Directors, pursuant
to which the Company sold to the Purchaser, for a cash purchase price of $2,500,000, securities comprising: (i) the Debenture,
(ii) Series A Warrants, and (iii) Series B Warrants. Pursuant to the Purchase Agreement, the Company paid $25,000 to the Purchaser
and issue to the Purchaser 500,000 shares of Common Stock with a grant date fair value of $85,000 to cover the Purchaser’s
legal fees. If necessary, management also believes
that it is probable that external sources of debt and/or equity financing could be obtained based on management’s history
of being able to raise capital coupled with current favorable market conditions. As a result of both management’s plans,
the Company believes the initial conditions which raised substantial doubt regarding the ability to continue as a going concern
have been alleviated. Therefore, the accompanying consolidated financial statements have been prepared assuming that the Company
will continue as a going concern. The consolidated financial statements do not include
any adjustments to reflect the possible future effects on the recoverability and classification of assets or the amounts and classification
of liabilities that may result from the matters discussed herein. While the Company believes in the viability of management’s
strategy to generate sufficient revenue, control costs and the ability to raise additional funds if necessary, there can be no
assurances to that effect. The Company’s ability to continue as a going concern is dependent upon the ability to further
implement the business plan, generate sufficient revenues and to control operating expenses.</t>
  </si>
  <si>
    <t>Significant and Critical Accounting Policies and Practices</t>
  </si>
  <si>
    <t>Accounting Policies [Abstract]</t>
  </si>
  <si>
    <t>Note 3 – Significant and Critical
Accounting Policies and Practices The management of the Company is responsible
for the selection and use of appropriate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Company’s consolidated financial
statements have been prepared in accordance with accounting principles generally accepted in the United States of America (“US
GAAP”).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Principles of Consolidation The consolidated financial statements
include all accounts of the entities as of the reporting period ending date(s) and for the reporting period(s) as follows:
Name of consolidated subsidiary or entity State or other jurisdiction of incorporation or organization Date of incorporation or formation (date of acquisition, if applicable) Attributable interest
KTC Corp. The State of Nevada, U.S.A. September 20, 2010 100 %
Kicking the Can L.L.C. The State of Delaware, U.S.A. April 17, 2009 100 %
Wizard World Digital, Inc. The State of Nevada, U.S.A. March 18, 2011 100 %
Wiz Wizard, LLC The State of Delaware, U.S.A. December 29, 2014 100 %
ButtaFyngas, LLC The State of Delaware, U.S.A. April 10, 2015 50 % All inter-company balances and transactions
have been eliminated. Non–controlling interest represents the minority equity investment in the Company’s subsidiaries,
plus the minority investors’ share of the net operating results and other components of equity relating to the non–controlling
interest. As of December 31, 2016, the aggregate
non-controlling interest in ButtaFyngas was ($11,817). As of December 31, 2015, the aggregate non-controlling interest in Wiz Wizard
and ButtaFyngas was ($10,786). The non-controlling interest is separately disclosed on the Consolidated Balance Sheet. Cash and Cash Equivalents The Company considers investments with
original maturities of three months or less to be cash equivalents. The Company minimizes its credit risk
associated with cash by periodically evaluating the credit quality of its primary financial institution. The balance at times may
exceed federally insured limits.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December 31, 2016 and 2015, the allowance for doubtful accounts was $0 and $426,532,
respectively. Inventories Inventories are stated at average cost
using the first-in, first-out (FIFO) valuation method. Inventory was comprised of the following:
December 31, 2016 December 31, 2015
Finished goods $ - $ 39,552
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Life (Years)
Computer equipment 3
Equipment 2-5
Furniture and fixture 7
Leasehold improvements * (*) Amortized on a straight-line basis
over the term of the lease or the estimated useful lives, whichever period is shorter. Upon sale or retirement of property
and equipment, the related cost and accumulated depreciation are removed from the accounts and any gain or loss is reflected in
the consolidated statements of operations. Investments - Cost Method, Equity
Method and Joint Venture In accordance with sub-topic 323-10
of the FASB ASC (“Sub-topic 323-10”), the Company accounts for investments in common stock of an investee for which
the Company has significant influence in the operating or financial policies even though the Company holds 50% or less of the common
stock or in-substance common stock. Method of Accounting Investments held in stock of entities
other than subsidiaries, namely corporate joint ventures and other non-controlled entities usually are accounted for by one of
three methods: (i) the fair value method (addressed in Topic 320), (ii) the equity method (addressed in Topic 323), or (iii) the
cost method (addressed in Subtopic 325-20). Pursuant to Paragraph 323-10-05-5, the equity method tends to be most appropriate if
an investment enables the investor to influence the operating or financial policies of the investee. Investment in CONtv On August 27, 2014, the Company entered
into a joint venture and executed an Operating Agreement for CON TV LLC (“CONtv”) with Cinedigm Entertainment Corp.
(“Cinedigm”), ROAR, LLC (a related party partially owned by a member of the Board) (“ROAR”) and Bristol
Capital, LLC (a related party controlled by a member of the Board) (“Bristol Capital”). The Company owned a 47.50%
interest in the newly formed entity, CONtv. The Company was accounting for the interest in the joint venture utilizing the equity
method of accounting. On November 16, 2015, pursuant to that
certain Amended and Restated Operating Agreement for CONtv by and among the aforementioned parties (the “A&amp;R Operating
Agreement”), the Company’s ownership interest in CONtv was reduced to 10%. Pursuant to the A&amp;R Operating Agreement,
the Company is only obligated to fund on-going costs in the amount of $25,000 in cash on an on-going monthly basis for a period
of 12 months following the effective date. For the years ended December 31, 2016
and 2015, the Company recognized $262,500 and $1,324,727 in losses from this venture, respectively. As of December 31, 2016 and
2015, the investment in CONtv was $0. Fair Value of Financial Instruments The Company follows ASC 820-10 of the
FASB Accounting Standards Codification to measure the fair value of its financial instruments and disclosures about fair value
of its financial instruments. ASC 820-10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inventory, prepaid expenses and other current assets, accounts
payable and accrued expenses approximate their fair values because of the short maturity of these instruments. In connection with the securities purchase
agreement and debt transactions during the year ended December 31, 2016, the Company issued warrants, to purchase common stock
with an exercise price of $0.15 and a five-year term. The Company identified certain put features embedded in the warrants that
potentially could result in a net cash settlement in the event of a fundamental transaction, requiring the Company to classify
the warrants as a derivative liability. In connection with the issuance of a
convertible promissory note as discussed below in Note 6, the Company evaluated the note agreement to determine if the agreement
contained any embedded components that would qualify the agreement as a derivative. The Company identified certain put features
embedded in the convertible note agreement that potentially could result in a net cash settlement in the event of a fundamental
transaction, requiring the Company to classify the conversion feature as a derivative liability. The Company determined that it is not
practical to estimate the fair value of the convertible promissory note payable because of its unique nature and the costs that
would be incurred to obtain an independent valuation. The Company does not have comparable outstanding debt on which to base an
estimated current borrowing rate or other discount rate for purposes of estimating the fair value of the convertible note payable
and the Company has not been able to develop a valuation model that can be applied consistently in a cost-efficient manner. These
factors all contribute to the impracticability of estimating the fair value of the notes payable. At December 31, 2016 and 2015,
the carrying value of the convertible promissory note payable net of debt discount was $1,456 and $0. At December 31, 2016, the
Company recorded accrued interest of $24,243 and $0, which is included on the Consolidated Balance Sheets in the accounts payable
and accrued expenses line item. Transactions involving related parties
typically cannot be presumed to be carried out on an arm’s-length basis, as the requisite conditions of competitive, free-market
dealings may not exist. However, in the case of the convertible promissory note discussed in Note 6, the Company obtained a fairness
opinion from an independent third party which supports that the transaction was carried out at an arm’s length basis. The Company’s Level 3 financial
liabilities consist of the derivative conversion features issued in 2016. The Company valued the conversion features using a Monte
Carlo model. These models incorporate transaction details such as the Company’s stock price, contractual terms, maturity,
risk free rates, and volatility as of the date of issuance and each balance sheet date. The Company utilized the following management
assumptions in valuing the derivative conversion feature during the year ended December 31, 2016:
Exercise price $ 0.12 - 0.15
Risk free interest rate 1.14% – 1.93 %
Dividend yield 0.00 %
Expected volatility 94% - 115 %
Remaining term 2 to 5 years Fair Value of Financial Assets
and Liabilities Measured on a Recurring Basis The Company uses Level 3 of the fair
value hierarchy to measure the fair value of the derivative liabilities and revalues its derivative liability at every reporting
period and recognizes gains or losses in the statements of operations that are attributable to the change in the fair value of
the derivative liability. Financial assets and liabilities measured
at fair value on a recurring basis are summarized below and disclosed on the balance sheets as follows:
Fair Value Measurement Using
Carrying Value Level 1 Level 2 Level 3 Total
Embedded conversion feature $ 3,298,000 $ - $ - $ 3,298,000 $ 3,298,000
Warrant liability 3,200,137 - - 3,200,137 3,200,137
December 31, 2016 $ 6,498,737 $ - $ - $ 6,498,737 $ 6,498,737 The unobservable level 3 inputs used
by the Company was the expected volatility assumption used in the Monte Carlo pricing model. Expected volatility is based on the
historical stock price of the Company’s common stock. The following table provides a summary
of the changes in fair value, including net transfers in and/or out, of all financial assets measured at fair value on a recurring
basis using significant unobservable inputs during the year ended December 31, 2016.
Warrants Convertible Note Total
Balance – December 31, 2015 $ - $ - $ -
Issuance of derivative liabilities 5,206,444 2,294,435 7,500,879
Extinguishment of derivative liability from exercise of warrants (2,831,851 ) - (2,831,851 )
Change in fair value of derivative liability 825,544 1,004,165 1,829,709
Balance – December 31, 2016 $ 3,200,137 $ 3,298,000 $ 6,498,737 Changes in the unobservable input values
could potentially cause material changes in the fair value of the Company’s Level 3 financial instruments. The significant
unobservable inputs used in the fair value measurements is the expected volatility assumption. A significant increase (decrease)
in the expected volatility assumption could potentially result in a higher (lower) fair value measurement. Derivative Instruments The Company evaluates its convertible
debt, warrants or other contracts to determine if those contracts or embedded components of those contracts qualify as derivatives
to be separately accounted for in accordance with ASC 815-15.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Revenue Recognition and Cost of
Revenues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Convention revenue is generally earned
upon completion of the convention. Unearned convention revenue is deposits received for conventions that have not yet taken place,
which are fully or partially refundable depending upon the terms and conditions of the agreements. Unearned ConBox revenue is non-refundable
up-front payments for products. These payments are initially deferred and subsequently recognized over the subscription period,
typically three months, and upon shipment of the product. The Company recognizes cost of revenues
in the period in which the revenues was earned. In the event the Company incurs cost of revenues for conventions that are yet to
occur, the Company records such amounts as prepaid expenses and such prepaid expenses are expensed during the period the convention
takes place. Shipping and Handling Costs The Company accounts for shipping and
handling fees in accordance with paragraph 605-45-45-19 of the FASB Accounting Standards Codification. While amounts charged to
customers for shipping products are included in revenues, the related costs are classified in cost of revenue as incurred. Shipping and handling costs were $178,931
and $176,986 for the years ended December 31, 2016 and 2015, respectively. Equity–based compensation The Company recognizes compensation
expense for all equity–based payments in accordance with ASC 718 “ Compensation – Stock Compensation Restricted stock awards are granted
at the discretion of the Company. These awards are restricted as to the transfer of ownership and generally vest over the requisite
service periods, typically over a four-year period (vesting on a straight–line basis). The fair value of a stock award is
equal to the fair market value of a share of Company stock on the grant date. The fair value of option award is estimated
on the date of grant using the Black–Scholes option valuation model. The Black–Scholes option valuation model requires
the development of assumptions that are input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option life and
other appropriate factors.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Risk–free interest rates are calculated based on continuously compounded risk–free rates for the appropriate
term. The dividend yield is assumed to be zero as the Company has never paid or declared any cash dividends on the Common stock
of the Company and does not intend to pay dividends on the Common stock in the foreseeable future. The expected forfeiture rate
is estimated based on historical experienc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the equity–based compensation could be materially different in the future. In
addition, the Company is required to estimate the expected forfeiture rate and recognize expense only for those shares expected
to vest. If the actual forfeiture rate is materially different from the Company’s estimate, the equity–based compensation
could be significantly different from what the Company has recorded in the current period. The Company accounts for share–based
payments granted to non–employees in accordance with ASC 505-40, “ Equity Based Payments to Non–Employees Income Taxes Income taxes are provided in accordance
with ASC No. 740, “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s no longer subject to
tax examinations by tax authorities for years prior to 2013. During the year ended December 31, 2016,
the Company partially utilized NOL carry-forwards to offset taxable income. 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shows the outstanding
dilutive common shares excluded from the diluted net income (loss) per share calculation as they were anti-dilutive:
Contingent shares issuance arrangement, stock options or warrants
For the Year Ended December 31, 2016 For the Year Ended December 31, 2015
Convertible note 16,666,667 -
Common stock options 5,319,000 9,933,500
Common stock warrants 16,666,667 -
Total contingent shares issuance arrangement, stock options or warrants 38,652,334 9,933,500 Reclassification Certain prior period amounts have been
reclassified to conform to current period presentation. Recently Issued Accounting Pronouncements In August 2014, the FASB issued ASU
2014-15, “ Presentation of Financial Statements-Going Concern (Subtopic 205-40): Disclosure of Uncertainties about an Entity’s
Ability to Continue as a Going Concern In July 2015, the FASB issued the ASU
No. 2015-11 “ Inventory (Topic 330) Simplifying the Measurement of Inventory” .
In February 2016, the FASB issued ASU
2016-02, “Leases (Topic 842).” In March 2016, the FASB issued ASU No.
2016-06, “ Derivatives and Hedging” (topic 815) In April 2016, the FASB issued ASU No.
2016-10, “ Revenue from Contracts with Customers: Identifying Performance Obligations and Licensing (Topic 606) Revenue from Contracts with Customers: Principal versus Agent Considerations
(Reporting Revenue Gross verses Net) (Topic 606) In April 2016, the FASB issued ASU No.
2016-09, “ Compensation – Stock Compensation (Topic 718) In May 2016, the FASB issued ASU No.
2016-12, “ Revenue from Contracts with Customers (Topic 606): Narrow-Scope Improvements and Practical Expedients” In August 2016, the FASB issued ASU
2016-15, “Statement of Cash Flows (Topic 230): Classification of Certain Cash Receipts and Cash Payments” In October 2016, the FASB issued ASU
2016-16, “Income Taxes (Topic 740): Intra-Entity Transfers of Assets Other than Inventory”, In November 2016, the FASB issued ASU
2016-18, “Statement of Cash Flows (Topic 230)” Management does not believe that any
recently issued, but not yet effective accounting pronouncements, when adopted, will have a material effect on the accompanying
consolidated financial statements.</t>
  </si>
  <si>
    <t>Property and Equipment</t>
  </si>
  <si>
    <t>Property, Plant and Equipment [Abstract]</t>
  </si>
  <si>
    <t>Note 4 – Property and Equipment
Property and equipment stated at cost,
less accumulated depreciation and amortization, consisted of the following:
December 31, 2016 December 31, 2015
Computer Equipment $ 33,858 $ 33,792
Equipment 390,656 343,359
Furniture and Fixtures 45,198 48,950
Leasehold Improvements 22,495 -
492,207 426,101
Less: Accumulated depreciation (276,259 ) (175,315 )
$ 215,948 $ 250,786 Depreciation expense was $159,102 and
$119,213 for the years ended December 31, 2016 and 2015, respectively.</t>
  </si>
  <si>
    <t>Investment in CONtv Joint Venture</t>
  </si>
  <si>
    <t>Investment In Contv Joint Venture</t>
  </si>
  <si>
    <t>Note 5 – Investment in CONtv
Joint Venture On August 27, 2014, the Company entered
into a joint venture and executed an Operating Agreement with Cinedigm, ROAR (a related party co-founded by one of the Company’s
directors) and Bristol Capital (a related party founded by the Company’s Chairman of the Board). The Company owned a 47.50%
interest in the newly formed entity, CONtv. The Company was accounting for the interest in the joint venture utilizing the equity
method of accounting. On November 16, 2015, the Company entered
that certain A&amp;R Operating Agreement by and among, the Company, Cinedigm, ROAR and Bristol Capital, pursuant to which the Company’s
interest in CONtv was reduced to a non-dilutable 10% membership interest. Such agreement was deemed effective on the execution
date; however, Cinedigm agreed to the Company recognizing only 10% of the losses from the period July 1, 2015 through December
31, 2015. Pursuant to the A&amp;R Operating Agreement, the Company is only obligated to fund on-going costs in the amount of $25,000
in cash on an on-going monthly basis for a period of 12 months following the effective date. For the years ended December 31, 2016
and 2015, the Company recognized $262,500 and $1,324,727 in losses from this venture, respectively. As of December 31, 2016 and 2015, the
investment in CONtv was as follows:
Investment in CONtv – December 31, 2014 $ 117,507
Investment into CONtv 1,207,220
Loss on CONtv for the year ended December 31, 2015 (1,324,727 )
Investment in CONtv – December 31, 2015 $ -
Investment into CONtv 262,500
Loss on CONtv for the year ended December 31, 2016 (262,500 )
Investment in CONtv – December 31, 2016 $ - As of December 31, 2016 and 2015, the
Company has a balance due to CONtv of $224,241 and $111,741, respectively.</t>
  </si>
  <si>
    <t>Related Party Transactions</t>
  </si>
  <si>
    <t>Related Party Transactions [Abstract]</t>
  </si>
  <si>
    <t>Note 6 – Related Party Transactions
Wiz Wizard On December 29, 2014, the Company and
a member of the Board formed Wiz Wizard (d/b/a ConBox) in the State of Delaware. The Company and the member of the Board each owned
50% of the membership interest and agreed to allocate the profits and losses accordingly upon repayment of the initial capital
contributions on a pro rata basis. On February 4, 2016, the member of the Board assigned his fifty percent (50%) membership interest
to the Company. Consulting Agreement On December 29, 2016, the Company entered
into a Consulting Services Agreement (the “Consulting Agreement”) with Bristol Capital, LLC, a Delaware limited liability
company (“Bristol”) managed by Paul L. Kessler, the Chairman of the Company. Pursuant to the Consulting Agreement,
Mr. Kessler will serve as Executive Chairman of the Company. The initial term of the Agreement is from December 29, 2016 through
March 28, 2017 (the “Initial Term”). The term of the Consulting Agreement will be automatically extended for additional
terms of 90 day periods each (each a “Renewal Term” and together with the Initial Term, the “Term”), unless
either the Company or Bristol gives prior written notice of non-renewal to the other party no later than thirty (30) days prior
to the expiration of the then current Term. During the Term, the Company will pay
Bristol a monthly fee (the “Monthly Fee”) of Eighteen Thousand Seven Hundred Fifty and No/100 Dollars ($18,750). In addition, the Company will grant
to Bristol options to purchase up to an aggregate of 600,000 shares of the Company’s common stock. During the year ended December 31, 2016,
the Company incurred total expenses of $80,132 for services provided by Bristol. At December 31, 2016, the Company accrued $75,000
of monthly fees due to Bristol. Operating Sublease On June 16, 2016, the Company entered
into a Standard Multi-Tenant Sublease (“Sublease”) with Bristol Capital Advisors, LLC (“Bristol Capital Advisors”),
an entity controlled by the Company’s Chairman of the Board. The term of the Sublease is for 5 years and 3 months beginning
on July 1, 2016 with monthly payments of $8,118. Upon execution of the Sublease, the Company paid a security deposit of $9,137
and $199,238 for prepaid rent of which $181,796 remains at December 31, 2016. During the year ended December 31, 2016, the Company
incurred total rent expense of $24,354 under the Sublease. See Note 7 for future minimum rent payments due. Outsourced Marketing During the year ended December 31, 2016,
the Company utilized outsourced marketing support from a company affiliated with ROAR, which is partially owned by a member of
the Board. The Company had expenses of $36,809 and $0 during the years ended December 31, 2016 and 2015. AS of December 31, 2016
and 2015, the outstanding liability due to ROAD was $0 and $7,500, respectively. Securities Purchase Agreement Effective December 1, 2016, the Company
entered into the Purchase Agreement with Bristol Investment Fund, Ltd. (the “ Purchaser
(i) Debenture The Debenture with an initial principal
balance of $2,500,000, due December 30, 2018 (the “Maturity Date”), will accrue interest on the aggregate unconverted
and then outstanding principal amount of the Debenture at the rate of 12% per annum. Interest is payable quarterly on (i) January
1, April 1, July 1 and October 1, beginning on January 1, 2017, (ii) on each date the Purchaser converts, in whole or in part,
the Debenture into Common Stock (as to that principal amount then being converted), and (iii) on the day that is 20 days following
the Company’s notice to redeem some or all of the of the outstanding principal of the Debenture (only as to that principal
amount then being redeemed) and on the Maturity Date. The Debenture is convertible into shares of the Company’s Common Stock
at any time at the option of the holder, at an initial conversion price of $0.15 per share, subject to adjustment. In the event
of default occurs, the conversion price shall be the lesser of (i) the initial conversion price of $0.15 and (ii) 50% of the average
of the 3 lowest trading prices during the 20 trading days immediately prior to the applicable conversion date.
(ii) Series A Warrants The Series A Warrants to acquire up
to 16,666,667 shares of Common Stock at the Series A Initial Exercise Price of $0.15 and expiring on December 1, 2021. The Warrants
may be exercised immediately upon the issuance date, upon the option of the holder.
(iii) Series B Warrants The Series B Warrants to acquire up
to 16,666,650 shares of Common Stock at the Series B Initial Exercise Price of $0.15 and expiring on December 1, 2021. The Series
B Warrants were exercised immediately upon the issuance date. The Company received gross proceeds of $1,667 upon exercise of the
warrants. Derivative Analysis Because the conversion feature included
in the convertible note payable and warrants have full reset adjustments tied to future issuances of equity securities by the Company,
they are subject to derivative liability treatment under Section 815-40-15 of the FASB Accounting Standard Codification (“Section
815-40-15”). Generally accepted accounting principles
require that:
a. Derivative financial instruments be recorded at their fair value on the date of issuance and then adjusted to fair value at each subsequent balance sheet date with any change in fair value reported in the statement of operations; and
b. The classification of derivative financial instruments be reassessed as of each balance sheet date and, if appropriate, be reclassified as a result of events during the reporting period then ended. Upon issuance of the note, a debt discount
was recorded and any difference in comparison to the face value of the note, representing the fair value of the conversion feature
and the warrants in excess of the debt discount, was immediately charged to derivative expense. The debt discount is amortized
over the earlier of (i) the term of the debt or (ii) conversion of the debt, using the effective interest method which approximates
the interest method. The amortization of debt discount is included as a component of interest expense in the consolidated statements
of operations. There was unamortized debt discount of $2,498,544 as of December 31, 2016. The Company recorded an immediate charge
to derivative expense of $5,110,879 for the fair value of the conversion feature and warrants that exceeded the debt discount. The fair value of the embedded conversion
feature was estimated using a Monte Carlo pricing model. See Note 3 for the estimates and assumptions used.</t>
  </si>
  <si>
    <t>Commitments and Contingencies</t>
  </si>
  <si>
    <t>Commitments and Contingencies Disclosure [Abstract]</t>
  </si>
  <si>
    <t>Note 7 – Commitments and Contingencies Employment Agreements Appointment of Executive Vice President
and Chief Operating Officer On November 8, 2016, the Company formally
entered into an employment agreement (the “Malinoff Employment Agreement”) with Randall S. Malinoff in connection with
his appointment as the Company’s Executive Vice President and Chief Operating Officer on July 14, 2016 (the “Effective
Date”) to serve for a period of two years from the Effective Date. In connection with such appointment, Mr. Malinoff will
receive an annual base salary of $225,000 and will be eligible for a performance-based bonus at the discretion of the Board. On November 8, 2016, pursuant to the
terms of the Malinoff Employment Agreement, the Company granted six hundred thousand (600,000) options to purchase shares of the
Company’s common stock, such options to vest, at the applicable exercise price, as follows:
a. Seventy-five thousand (75,000) options shall be exercisable at a price of $0.50 per share and shall vest immediately;
b. Seventy-five thousand (75,000) options shall be exercisable at a price of $0.50 per share and shall vest by December 31, 2016;
c. Seventy-five thousand (75,000) options shall be exercisable at a price of $0.55 per share and shall vest by March 31, 2017;
d. Seventy-five thousand (75,000) options shall be exercisable at a price of $0.55 per share and shall vest by June 30, 2017;
e. Seventy-five thousand (75,000) options shall be exercisable at a price of $0.55 per share and shall vest by September 30, 2017;
f. Seventy-five thousand (75,000) options shall be exercisable at a price of $0.60 per share and shall vest by December 31, 2017;
g. Seventy-five thousand (75,000) options shall be exercisable at a price of $0.60 per share and shall vest by March 31, 2018;
h. Seventy-five thousand (75,000) options shall be exercisable at a price of $0.60 per share and shall vest by June 30, 2018; Appointment of President and Chief
Executive Officer On April 22, 2016, the Board approved
the appointment of Mr. John D. Maatta as the Company’s President and Chief Executive Officer, effective as of May 3, 2016.
Mr. Maatta will continue to serve as a member of the Board. In addition, the Board granted Mr. Maatta options to purchase up to
an aggregate of 1,100,000 shares of the Company’s common stock, subject to the terms and conditions of the Third Amended
and Restated 2011 Stock Incentive and Award Plan. Mr. Maatta formally entered into his Employment Agreement with the Company on
July 17, 2016. Mr. Maatta received the following, with
effective dates as defined below:
1) upon the effectiveness of the Maatta Appointment on May 3, 2016, three hundred thousand (300,000) options to purchase shares of the Company’s common stock at an exercise price of $0.50 per share, such options to vest only upon a Change in Control (as defined in Mr. Maatta’s Employment Agreement) during Mr. Maatta’s tenure as President and Chief Executive Officer;
2) upon the effectiveness of the Maatta Appointment on May 3, 2016, eight hundred thousand (800,000) options to purchase shares of the Company’s common stock, such options to vest, at the applicable exercise price, as follows:
a. one hundred thousand (100,000) options shall be exercisable at a price of $0.50 per share and shall vest immediately;
b. one hundred thousand (100,000) options shall be exercisable at a price of $0.50 per share and shall vest by September 30, 2016;
c. one hundred thousand (100,000) options shall be exercisable at a price of $0.50 per share and shall vest by December 31, 2016;
d. one hundred thousand (100,000) options shall be exercisable at a price of $0.55 per share and shall vest by March 31, 2017;
e. one hundred thousand (100,000) options shall be exercisable at a price of $0.55 per share and shall vest by June 30, 2017;
f. one hundred thousand (100,000) options shall be exercisable at a price of $0.55 per share and shall vest by September 30, 2017;
g. one hundred thousand (100,000) options shall be exercisable at a price of $0.60 per share and shall vest by December 31, 2017; and
h. one hundred thousand (100,000) options shall be exercisable at a price of $0.60 per share and shall vest by March 31, 2018. Consulting Agreement As discussed in Note 6, on December
29, 2016, the Company entered into a Consulting Services Agreement (the “Consulting Agreement”) with Bristol managed
by Paul L. Kessler, the Chairman of the Company. Pursuant to the Consulting Agreement, Mr. Kessler will serve as Executive Chairman
of the Company. The initial term of the Agreement is from December 29, 2016 through March 28, 2017 (the “Initial Term”).
The term of the Consulting Agreement will be automatically extended for additional terms of 90 day periods each (each a “Renewal
Term” and together with the Initial Term, the “Term”), unless either the Company or Bristol gives prior written
notice of non-renewal to the other party no later than thirty (30) days prior to the expiration of the then current Term. During the Term, the Company will pay
Bristol a monthly fee (the “Monthly Fee”) of Eighteen Thousand Seven Hundred Fifty and No/100 Dollars ($18,750). For
services rendered by Bristol prior to entering into the Consulting Agreement, the Company will pay Bristol the Monthly Fee, pro-rated,
for the time between September 1, 2016 and December 29, 2016. Bristol may also receive an annual bonus as determined by the Compensation
Committee of the Company’s Board of Directors (the “Board”) and approved by the Board. At December 31, 2016,
the Company accrued $75,000 of monthly fees due to Bristol. In addition, the Company will grant
to Bristol options to purchase up to an aggregate of 600,000 shares of the Company’s common stock in accordance with the
following vesting schedule and at the applicable exercise prices therein: Bristol received the following, with
effective dates as defined below:
1) upon the effectiveness of the Consulting Agreement on December 29, 2016, seventy five thousand (75,000) options to purchase shares of the Company’s common stock at an exercise price of $0.50 per share, such options to vest upon execution of the agreement;
2) upon the effectiveness of the Consulting Agreement on December 29, 2016, five hundred twenty five thousand (525,000) options to purchase shares of the Company’s common stock, such options to vest, at the applicable exercise price, as follows:
a. Seventy-five thousand (75,000) options shall be exercisable at a price of $0.50 per share and shall vest immediately;
b. Seventy-five thousand (75,000) options shall be exercisable at a price of $0.55 per share and shall vest by March 31, 2017;
c. Seventy-five thousand (75,000) options shall be exercisable at a price of $0.55 per share and shall vest by June 30, 2017;
d. Seventy-five thousand (75,000) options shall be exercisable at a price of $0.55 per share and shall vest by September 30, 2017;
e. Seventy-five thousand (75,000) options shall be exercisable at a price of $0.60 per share and shall vest by December 31, 2017;
f. Seventy-five thousand (75,000) options shall be exercisable at a price of $0.60 per share and shall vest by March 31, 2018; and
g. Seventy-five thousand (75,000) options shall be exercisable at a price of $0.60 per share and shall vest by June 30, 2018. Operating Lease Effective July 17, 2014, the Company
entered into a sublease, as lessee, with Ironclad Performance Wear Corporation, as lessor, for new space located in El Segundo,
California (the “Ironclad Sublease”). The term of the Ironclad Sublease was for one year and ten (10) months commencing
on September 1, 2014. Pursuant to the Ironclad Sublease, the Company paid base rent of $11,132 per month and an initial security
deposit of $11,466 was required. The lease matured during the three months
ended March 31, 2016. The Company is awaiting the return of the security deposit from the lessor. On June 16, 2016, the Company entered
into a Standard Multi-Tenant Sublease (“Sublease”) with Bristol Capital Advisors, an entity controlled by the Company’s
Chairman of the Board. The term of the Sublease is for 5 years and 3 months beginning on July 1, 2016 with monthly payments of
$8,118. Upon execution of the Sublease, the Company paid a security deposit of $9,137 and $199,238 for prepaid rent of which
$181,796 remains at December 31, 2016. During the year ended December 31, 2016, the Company incurred total rent expense of $24,354
under the Sublease. See below for future minimum rent payments due. Future minimum lease payments inclusive
of related tax required under the non-cancelable operating lease are as follows:
Fiscal year ending December 31:
2017 $ 145,800
2018 97,416
2019 97,416
2020 97,416
Thereafter 73,062
$ 511,110 Obligation to Fund CONtv As discussed in Note 3, on November
16, 2015, pursuant to that certain A&amp;R Operating Agreement for CONtv, the Company’s ownership interest in CONtv was reduced
to 10%. In addition, the Company is only obligated to fund on-going costs in the amount of $25,000 in cash on an on-going monthly
basis for a period of 12 months following the effective date. For the years ended December 31, 2016
and 2015, the Company recognized $262,500 and $1,324,727 in losses from this venture, respectively. As of December 31, 2016 and 2015, the
Company has a balance due to CONtv of $224,241 and $111,741, respectively. Stephen Shamus Lawsuit On October
28, 2016, the Company filed a Complaint (the “Complaint”) and commenced a lawsuit in the United States District Court,
Southern District of New York, against Stephen Shamus, the former Chief Marketing Officer of the Company whose employment was terminated
on October 27, 2016 (the “Shamus Lawsuit”). In the Shamus Lawsuit, the Company alleges, among other things, breach
of fiduciary duty, misappropriation of corporation assets, breach of contract, and conversion, against Mr. Shamus relating to the
Company’s assertion that he used his position with the Company to improperly obtain memorabilia at the Company’s comic
conventions which he would then sell and retain the profits from for his own benefit. On November 16, 2016, Mr. Shamus filed an
Answer to the Complaint with counterclaims to the Complaint (the “Counterclaim”). The Counterclaim alleges breach of
contract and unjust enrichment against the Company and seeks compensatory damages in the form of cash. The lawsuit was concluded
on February 15, 2017 with no financial impact on the Company’s financial statements. Gareb Shamus Lawsuit On December 16, 2016, the Company filed
a Complaint (the “DNJ Complaint”) and commenced a lawsuit in the United States District Court, District of New Jersey
(the “DNJ Lawsuit”), against Gareb Shamus, the founder and former Chief Executive Officer of the Company; Pivot Media
LLC and 4 Brothers LLC, entities owned and operated by Gareb Shamus; Stephen Shamus, the former Chief Marketing Officer of the
Company whose employment was terminated on October 27, 2016; Kenneth Shamus, a former director of the Company; Eric Weisblum; GEM
Funding LLC; It’s All Normal LLC; and various other defendants (collectively, the “DNJ Defendants”). In the DNJ
Complaint, the Company alleged that the DNJ Defendants violated Section 13(d) of the Securities and Exchange Act of 1934 and SEC
Rules 13d-1 and 13d-5. The Company sought an injunction to compel the DNJ Defendants to make complete disclosure under Section
13(d) of the Exchange Act and to cure their past violations. The DNJ Lawsuit was concluded on February 15, 2017 with no financial
impact on the Company’s financial statements. Silverman Lawsuit On January 11, 2017, Arden B. Silverman
(“Silverman”), d/b/a Capital Asset Protection, filed a complaint (the “Silverman Complaint”) and commenced
a lawsuit against the Company in the Superior Court of California, County of Los Angeles – Central District (the “Silverman
Lawsuit”). Silverman brought the claim after being assigned the right title and interest in a claim against the Company by
Rogers &amp; Cowan, Inc., a California corporation (Rogers &amp; Cowan). The Silverman Complaint alleges the Company owes $42,600
plus attorney’s fees to Silverman for services provided by Rogers &amp; Cowan to the Company. On April 10, 2017, the Company
filed a cross Cross-Complaint in the Silverman Lawsuit against Roger and Cowan, among others (the “Cross-Complaint”).
The Cross-Complaint seeks in excess of $90,000 from Rogers &amp; Cowan, among others, and alleges, fraud, negligent misrepresentation,
breach of written agreement; breach of covenant of good faith and fair dealings, and violations of Cal. Bus. &amp; Prof. Code §§17200
et seq. With the exception of the foregoing
disputes, the Company is not involved in any disputes and does not have any litigation matters pending which the Company believes
could have a materially adverse effect on the Company’s financial condition or results of operations.</t>
  </si>
  <si>
    <t>Equity [Abstract]</t>
  </si>
  <si>
    <t>Note 8 – Stockholders’
Equity (Deficit) The Company’s authorized capital
stock consists of 100,000,000 shares, of which 80,000,000 are for shares of common stock, par value $0.0001 per share, and 20,000,000
are for shares of preferred stock, par value $0.0001 per share, of which 50,000 have been designated as Series A Cumulative Convertible
Preferred Stock. As of December 31, 2016 and 2015, there
were 68,535,036 and 51,368,386 shares of common stock issued and outstanding, respectively. Each share of the common stock entitles
its holder to one vote on each matter submitted to the shareholders. Equity Incentive Plan On May 9, 2011, the Board approved,
authorized and adopted (subject to stockholder approval) the 2011 Incentive Stock and Award Plan (the “Plan”). The
Plan was amended on September 14, 2011, April 11, 2012, July 9, 2012 and September 25, 2014. The Plan provides for the issuance
of up to 15,000,000 shares of common stock, par value $.0001 per share, of the Company through the grant of non-qualified options
(the “Non-qualified Options”), incentive options (the “Incentive Options” and together with the Non-qualified
Options, the “Options”) and restricted stock (the “Restricted Stock”) to directors, officers, consultants,
attorneys, advisors and employees. The Plan shall be administered by a
committee consisting of two or more independent, non-employee and outside directors (the “Committee”). In the absence
of such a Committee, the Board shall administer the Plan. Each Option shall contain the following
material terms:
(i) the exercise price, which shall be determined by the Committee at the time of grant, shall not be less than 100% of the Fair Market Value (defined as the closing price on the final trading day immediately prior to the grant on the principal exchange or quotation system on which the common stock is listed or quoted, as applicable) of the common stock of the Company, provided
(ii) the term of each Option shall be fixed by the Committee, provided provided further
(iii) subject to acceleration in the event of a Change of Control of the Company (as further described in the Plan), the period during which the Options vest shall be designated by the Committee or, in the absence of any Option vesting periods designated by the Committee at the time of grant, shall vest and become exercisable in equal amounts on each fiscal quarter of the Company through the four (4) year anniversary of the date on which the Option was granted;
(iv) no Option is transferable and each is exercisable only by the recipient of such Option except in the event of the death of the recipient; and
(v) with respect to Incentive Options, the aggregate Fair Market Value of common stock exercisable for the first time during any calendar year shall not exceed $100,000. Each award of Restricted Stock is subject
to the following material terms:
(i) no rights to an award of Restricted Stock is granted to the intended recipient of Restricted Stock unless and until the grant of Restricted Stock is accepted within the period prescribed by the Committee;
(ii) Restricted Stock shall not be delivered until they are free of any restrictions specified by the Committee at the time of grant;
(iii) recipients of Restricted Stock have the rights of a stockholder of the Company as of the date of the grant of the Restricted Stock;
(iv) shares of Restricted Stock are forfeitable until the terms of the Restricted Stock grant have been satisfied or the employment with the Company is terminated; and
(v) the Restricted Stock is not transferable until the date on which the Committee has specified such restrictions have lapsed. Stock Options The following is a summary of the Company’s
option activity:
Options Weighted Average Exercise Price
Outstanding – January 1, 2015 9,725,000 $ 0.71
Exercisable – January 1, 2015 1,592,500 $ 0.44
Granted 218,500 $ 0.41
Exercised (10,000 ) $ -
Forfeited/Cancelled - $ -
Outstanding – December 31, 2015 9,933,500 $ 0.70
Exercisable – December 31, 2015 4,332,500 $ 0.41
Granted 2,000,000 $ 0.55
Exercised - $ -
Forfeited/Cancelled (6,614,500 ) $ -
Outstanding – December 31, 2016 5,319,000 $ 0.57
Exercisable – December 31, 2016 1,640,500 $ 0.47
Options Outstanding Options Exercisable
Exercise Price
Number Outstanding
Weighted Average Remaining Contractual Life (in years)
Weighted Average Exercise Price
Number Exercisable
Weighted Average Exercise Price
$ 0.40 - 1.50 5,319,000 3.24 years $ 0.57 1,640,500 $ 0.47 At December 31, 2016, the total intrinsic
value of options outstanding and exercisable was $0 and $0, respectively. The Company recognized an aggregate
of $777,536 and $1,315,869 in compensation expense during the years ended December 31, 2016 and 2015, respectively, related to
option awards. At December 31, 2016, unrecognized stock based compensation was $556,648. Stock Warrants The following is a summary of the Company’s
warrant activity:
Warrants Weighted Average Exercise Price
Outstanding – January 1, 2016 - $ -
Exercisable – January 1, 2016 - $ -
Granted 33,333,317 $ 0.08
Exercised (16,666,650 ) $ 0.00
Forfeited/Cancelled - $ -
Outstanding – December 31, 2016 16,666,667 $ 0.15
Exercisable – December 31, 2016 16,666,667 $ 0.15
Warrants Outstanding Warrants Exercisable
Exercise Price
Number Outstanding
Weighted Average Remaining Contractual Life (in years)
Weighted Average Exercise Price
Number Exercisable
Weighted Average Exercise Price
$ 0.15 16,666,667 4.92 years $ 0.15 16,666,667 $ 0.15 At December 31, 2016, the total intrinsic
value of warrants outstanding and exercisable was $0 and $0, respectively. The following table summarizes the range
of assumptions the Company utilized to estimate the fair value of the options and warrants issued during the year ended December
31, 2016 and 2015:
Assumptions December 31, 2016 December 31, 2015
Expected term (years) 2.40-5.00 5.00
Expected volatility 90%-115 % 122 %
Risk-free interest rate 0.87% - 1.96 % 1.71 %
Dividend yield 0.00 % 0.00 % The expected warrant term is based
on the contractual term.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The expected volatility is based on historical-volatility of the Company when stock prices were publicly available. The
risk-free interest rate is based on the U.S. Treasury yields with terms equivalent to the expected term of the related option
at the valuation date. Dividend yield is based on historical trends.</t>
  </si>
  <si>
    <t>Credit Risk</t>
  </si>
  <si>
    <t>Risks and Uncertainties [Abstract]</t>
  </si>
  <si>
    <t>Note 9 – Credit Risk Financial instruments that potentially
subject the Company to significant concentration of credit risk consist primarily of cash and cash equivalents. As of December
31, 2016, substantially all of the Company’s cash and cash equivalents were held by major financial institutions and the
balance in certain accounts exceeded the maximum amount insured by the Federal Deposits Insurance Corporation (“FDIC”).
However, the Company has not experienced losses on these accounts and management believes that the Company is not exposed to significant
risks on such accounts.</t>
  </si>
  <si>
    <t>Segment Information</t>
  </si>
  <si>
    <t>Segment Reporting [Abstract]</t>
  </si>
  <si>
    <t xml:space="preserve">Note 10 – Segment Information The Company evaluates performance of
its operating segments based on revenue and operating profit (loss). Segment information for the years ended December 31, 2016
and 2015 and as of December 31, 2016 and 2015, are as follows:
Conventions ConBox Total
Year ended December 31, 2016
Revenue $ 21,994,433 $ 707,101 $ 22,701,534
Cost of revenue (14,972,190 ) (1,029,898 ) (16,002,088 )
Write-off of obsolete inventory (164,903 ) - (164,903 )
Gross margin 6,857,340 (322,797 ) 6,534,543
Operating expenses (7,627,847 ) (88,942 ) (7,716,789 )
Operating loss (770,507 ) (411,739 ) (1,182,246 )
Year ended December 31, 2015
Revenue $ 22,905,636 $ 1,120,535 $ 24,026,171
Cost of revenue (17,744,611 ) (1,015,420 ) (18,760,031 )
Gross margin 5,161,025 105,115 5,266,140
Operating expenses (8,099,836 ) (48,132 ) (8,147,968 )
Operating profit (loss) (2,938,811 ) 56,983 (2,881,828 )
December 31, 2016
Accounts receivable, net $ 128,561 $ 59,258 $ 187,819
Total assets 5,775,871 59,258 5,835,129
Unearned revenue 1,479,392 95,546 1,574,938
December 31, 2015
Accounts receivable, net $ 108,795 $ 298,347 $ 407,142
Total assets 6,106,772 664,722 6,771,494
Unearned revenue 3,340,837 390,661 3,731,498 </t>
  </si>
  <si>
    <t>Income Tax Provision</t>
  </si>
  <si>
    <t>Income Tax Disclosure [Abstract]</t>
  </si>
  <si>
    <t>Note 11 – Income Tax Provision
Deferred Tax Assets At December 31, 2016, the Company has
available for U.S. federal income tax purposes a net operating loss (“NOL”) carry-forwards of approximately $9,504,000
that may be used to offset future taxable income through the fiscal year ending December 31, 2036. If not used, these NOLs may
be subject to limitation under Internal Revenue Code Section 382 should there be a greater than 50% ownership change as determined
under the regulations. The Company plans on undertaking a detailed analysis of any historical and/or current Section 382 ownership
changes that may limit the utilization of the net operating loss carryovers. No tax benefit has been reported with respect to these
net operating loss carry-forwards in the accompanying consolidated financial statements since the Company believes that the realization
of its net deferred tax asset of approximately $3,231,000 was not considered more likely than not and accordingly, the potential
tax benefits of the net loss carry-forwards are fully offset by a valuation allowance of $3,231,000. Deferred tax assets consist primarily
of the tax effect of NOL carry-forwards. The Company has provided a full valuation allowance on the deferred tax assets because
of the uncertainty regarding its realizability.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The valuation allowance increased by approximately $1,987,000 and $984,000 for the year
ended December 31, 2016 and 2015, respectively.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costs related
to the unrecognized tax benefits are required to be calculated and would be classified as “Other expenses – Interest
expense” in the statement of operations. Penalties would be recognized as a component of “General and administrative.” No interest or penalties on unpaid tax
were recorded during the years ended December 31, 2016 and 2015, respectively. As of December 31, 2016 and 2015, no liability for
unrecognized tax benefits was required to be reported. The Company does not expect any significant changes in its unrecognized
tax benefits in the next year. Components of deferred tax assets are
as follows:
December 31, 2016 December 31, 2015
Net deferred tax assets – Non-current:
Expected income tax benefit from NOL carry-forwards $ 1,987,000 $ 993,000
Less valuation allowance (1,987,000 ) (993,000 )
Deferred tax assets, net of valuation allowance $ - $ - Income Tax Provision in the Consolidated
Statements of Operations A reconciliation of the federal statutory
income tax rate and the effective income tax rate as a percentage of income before income taxes is as follows:
For the Year Ended December 31, 2016 For the Year Ended December 31, 2015
Federal statutory income tax rate 34.0 % 34.0 %
Change in valuation allowance on net operating loss carry-forwards (34.0 %) (34.0 %)
Effective income tax rate 0.0 % 0.0 %</t>
  </si>
  <si>
    <t>Significant and Critical Accounting Policies and Practices (Policies)</t>
  </si>
  <si>
    <t>Basis of Presentation</t>
  </si>
  <si>
    <t>Basis of Presentation The Company’s consolidated financial
statements have been prepared in accordance with accounting principles generally accepted in the United States of America (“US
GAAP”).</t>
  </si>
  <si>
    <t>Use of Estimates and Assumptions and Critical Accounting Estimates and Assumptions</t>
  </si>
  <si>
    <t>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Principles of Consolidation</t>
  </si>
  <si>
    <t>Principles of Consolidation The consolidated financial statements
include all accounts of the entities as of the reporting period ending date(s) and for the reporting period(s) as follows:
Name of consolidated subsidiary or entity State or other jurisdiction of incorporation or organization Date of incorporation or formation (date of acquisition, if applicable) Attributable interest
KTC Corp. The State of Nevada, U.S.A. September 20, 2010 100 %
Kicking the Can L.L.C. The State of Delaware, U.S.A. April 17, 2009 100 %
Wizard World Digital, Inc. The State of Nevada, U.S.A. March 18, 2011 100 %
Wiz Wizard, LLC The State of Delaware, U.S.A. December 29, 2014 100 %
ButtaFyngas, LLC The State of Delaware, U.S.A. April 10, 2015 50 % All inter-company balances and transactions
have been eliminated. Non–controlling interest represents the minority equity investment in the Company’s subsidiaries,
plus the minority investors’ share of the net operating results and other components of equity relating to the non–controlling
interest. As of December 31, 2016, the aggregate
non-controlling interest in ButtaFyngas was ($11,817). As of December 31, 2015, the aggregate non-controlling interest in Wiz
Wizard and ButtaFyngas was ($10,786). The non-controlling interest is separately disclosed on the Consolidated Balance Sheet.</t>
  </si>
  <si>
    <t>Cash and Cash Equivalents</t>
  </si>
  <si>
    <t>Cash and Cash Equivalents The Company considers investments with
original maturities of three months or less to be cash equivalents. The Company minimizes its credit risk
associated with cash by periodically evaluating the credit quality of its primary financial institution. The balance at times
may exceed federally insured limits.</t>
  </si>
  <si>
    <t>Fair Value of Financial Instruments</t>
  </si>
  <si>
    <t>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t>
  </si>
  <si>
    <t>Accounts Receivable and Allowance for Doubtful Accounts</t>
  </si>
  <si>
    <t>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December 31, 2016 and 2015, the allowance for doubtful accounts was
$0 and $426,532, respectively.</t>
  </si>
  <si>
    <t>Inventories</t>
  </si>
  <si>
    <t xml:space="preserve">Inventories Inventories are stated at average cost
using the first-in, first-out (FIFO) valuation method. Inventory was comprised of the following:
December 31, 2016 December 31, 2015
Finished goods $ - $ 39,552 </t>
  </si>
  <si>
    <t>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Life (Years)
Computer equipment 3
Equipment 2-5
Furniture and fixture 7
Leasehold improvements * (*) Amortized on a straight-line basis
over the term of the lease or the estimated useful lives, whichever period is shorter. Upon sale or retirement of property
and equipment, the related cost and accumulated depreciation are removed from the accounts and any gain or loss is reflected in
the consolidated statements of operations.</t>
  </si>
  <si>
    <t>Investments - Cost Method, Equity Method and Joint Venture</t>
  </si>
  <si>
    <t>Investments - Cost Method, Equity
Method and Joint Venture In accordance with sub-topic 323-10
of the FASB ASC (“Sub-topic 323-10”), the Company accounts for investments in common stock of an investee for which
the Company has significant influence in the operating or financial policies even though the Company holds 50% or less of the
common stock or in-substance common stock.</t>
  </si>
  <si>
    <t>Method of Accounting</t>
  </si>
  <si>
    <t>Method of Accounting Investments held in stock of entities
other than subsidiaries, namely corporate joint ventures and other non-controlled entities usually are accounted for by one of
three methods: (i) the fair value method (addressed in Topic 320), (ii) the equity method (addressed in Topic 323), or (iii) the
cost method (addressed in Subtopic 325-20). Pursuant to Paragraph 323-10-05-5, the equity method tends to be most appropriate
if an investment enables the investor to influence the operating or financial policies of the investee.</t>
  </si>
  <si>
    <t>Investment in Contv</t>
  </si>
  <si>
    <t>Investment in CONtv On August 27, 2014, the Company entered
into a joint venture and executed an Operating Agreement for CON TV LLC (“CONtv”) with Cinedigm Entertainment Corp.
(“Cinedigm”), ROAR, LLC (a related party partially owned by a member of the Board) (“ROAR”) and Bristol
Capital, LLC (a related party controlled by a member of the Board) (“Bristol Capital”). The Company owned a 47.50%
interest in the newly formed entity, CONtv. The Company was accounting for the interest in the joint venture utilizing the equity
method of accounting. On November 16, 2015, pursuant to that
certain Amended and Restated Operating Agreement for CONtv by and among the aforementioned parties (the “A&amp;R Operating
Agreement”), the Company’s ownership interest in CONtv was reduced to 10%. Pursuant to the A&amp;R Operating Agreement,
the Company is only obligated to fund on-going costs in the amount of $25,000 in cash on an on-going monthly basis for a period
of 12 months following the effective date. For the years ended December 31, 2016 and 2015, the Company recognized $262,500 and $1,324,727 in losses
from this venture, respectively. As of December 31, 2016 and 2015, the investment in CONtv was $0.</t>
  </si>
  <si>
    <t xml:space="preserve">Fair Value of Financial Instruments The Company follows ASC 820-10 of the
FASB Accounting Standards Codification to measure the fair value of its financial instruments and disclosures about fair value
of its financial instruments. ASC 820-10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inventory, prepaid expenses and other current assets, accounts
payable and accrued expenses approximate their fair values because of the short maturity of these instruments. In connection with the securities purchase
agreement and debt transactions during the year ended December 31, 2016, the Company issued warrants, to purchase common stock
with an exercise price of $0.15 and a five-year term. The Company identified certain put features embedded in the warrants that
potentially could result in a net cash settlement in the event of a fundamental transaction, requiring the Company to classify
the warrants as a derivative liability. In connection with the issuance of a
convertible promissory note as discussed below in Note 6, the Company evaluated the note agreement to determine if the agreement
contained any embedded components that would qualify the agreement as a derivative. The Company identified certain put features
embedded in the convertible note agreement that potentially could result in a net cash settlement in the event of a fundamental
transaction, requiring the Company to classify the conversion feature as a derivative liability. The Company determined that it is not
practical to estimate the fair value of the convertible promissory note payable because of its unique nature and the costs that
would be incurred to obtain an independent valuation. The Company does not have comparable outstanding debt on which to base an
estimated current borrowing rate or other discount rate for purposes of estimating the fair value of the convertible note payable
and the Company has not been able to develop a valuation model that can be applied consistently in a cost-efficient manner. These
factors all contribute to the impracticability of estimating the fair value of the notes payable. At December 31, 2016 and 2015,
the carrying value of the convertible promissory note payable net of debt discount was $1,456 and $0. At December 31, 2016, the
Company recorded accrued interest of $24,243 and $0, which is included on the Consolidated Balance Sheets in the accounts payable
and accrued expenses line item. Transactions involving related parties
typically cannot be presumed to be carried out on an arm’s-length basis, as the requisite conditions of competitive, free-market
dealings may not exist. However, in the case of the convertible promissory note discussed in Note 6, the Company obtained a fairness
opinion from an independent third party which supports that the transaction was carried out at an arm’s length basis. The Company’s Level 3 financial
liabilities consist of the derivative conversion features issued in 2016. The Company valued the conversion features using a Monte
Carlo model. These models incorporate transaction details such as the Company’s stock price, contractual terms, maturity,
risk free rates, and volatility as of the date of issuance and each balance sheet date. The Company utilized the following management
assumptions in valuing the derivative conversion feature during the year ended December 31, 2016:
Exercise price $ 0.12 - 0.15
Risk free interest rate 1.14% – 1.93 %
Dividend yield 0.00 %
Expected volatility 94% - 115 %
Remaining term 2 to 5 years </t>
  </si>
  <si>
    <t>Fair Value of Financial Assets and Liabilities Measured on a Recurring Basis</t>
  </si>
  <si>
    <t>Fair Value of Financial Assets
and Liabilities Measured on a Recurring Basis The Company uses Level 3 of the fair
value hierarchy to measure the fair value of the derivative liabilities and revalues its derivative liability at every reporting
period and recognizes gains or losses in the statements of operations that are attributable to the change in the fair value of
the derivative liability. Financial assets and liabilities measured
at fair value on a recurring basis are summarized below and disclosed on the balance sheets as follows:
Fair Value Measurement Using
Carrying Value Level 1 Level 2 Level 3 Total
Embedded conversion feature $ 3,298,000 $ - $ - $ 3,298,000 $ 3,298,000
Warrant liability 3,200,137 - - 3,200,137 3,200,137
December 31, 2016 $ 6,498,737 $ - $ - $ 6,498,737 $ 6,498,737 The unobservable level 3 inputs used
by the Company was the expected volatility assumption used in the Monte Carlo pricing model. Expected volatility is based on the
historical stock price of the Company’s common stock. The following table provides a summary
of the changes in fair value, including net transfers in and/or out, of all financial assets measured at fair value on a recurring
basis using significant unobservable inputs during the year ended December 31, 2016.
Warrants Convertible Note Total
Balance – December 31, 2015 $ - $ - $ -
Issuance of derivative liabilities 5,206,444 2,294,435 7,500,879
Extinguishment of derivative liability from exercise of warrants (2,831,851 ) - (2,831,851 )
Change in fair value of derivative liability 825,544 1,004,165 1,829,709
Balance – December 31, 2016 $ 3,200,137 $ 3,298,000 $ 6,498,737 Changes in the unobservable input values
could potentially cause material changes in the fair value of the Company’s Level 3 financial instruments. The significant
unobservable inputs used in the fair value measurements is the expected volatility assumption. A significant increase (decrease)
in the expected volatility assumption could potentially result in a higher (lower) fair value measurement.</t>
  </si>
  <si>
    <t>Derivative Instruments</t>
  </si>
  <si>
    <t>Derivative Instruments The Company evaluates its convertible
debt, warrants or other contracts to determine if those contracts or embedded components of those contracts qualify as derivatives
to be separately accounted for in accordance with ASC 815-15.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t>
  </si>
  <si>
    <t>Revenue Recognition and Cost Revenues</t>
  </si>
  <si>
    <t>Revenue Recognition and Cost of
Revenues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Convention revenue is generally earned
upon completion of the convention. Unearned convention revenue is deposits received for conventions that have not yet taken place,
which are fully or partially refundable depending upon the terms and conditions of the agreements. Unearned ConBox revenue is non-refundable
up-front payments for products. These payments are initially deferred and subsequently recognized over the subscription period,
typically three months, and upon shipment of the product. The Company recognizes cost of revenues
in the period in which the revenues was earned. In the event the Company incurs cost of revenues for conventions that are yet
to occur, the Company records such amounts as prepaid expenses and such prepaid expenses are expensed during the period the convention
takes place.</t>
  </si>
  <si>
    <t>Shipping and Handling Costs</t>
  </si>
  <si>
    <t>Shipping and Handling Costs The Company accounts for shipping and
handling fees in accordance with paragraph 605-45-45-19 of the FASB Accounting Standards Codification. While amounts charged to
customers for shipping products are included in revenues, the related costs are classified in cost of revenue as incurred. Shipping and handling costs were $178,931
and $176,986 for the years ended December 31, 2016 and 2015, respectively.</t>
  </si>
  <si>
    <t>Equity-based Compensation</t>
  </si>
  <si>
    <t>Equity–based compensation The Company recognizes compensation
expense for all equity–based payments in accordance with ASC 718 “ Compensation – Stock Compensation Restricted stock awards are granted
at the discretion of the Company. These awards are restricted as to the transfer of ownership and generally vest over the requisite
service periods, typically over a four-year period (vesting on a straight–line basis). The fair value of a stock award is
equal to the fair market value of a share of Company stock on the grant date. The fair value of option award is estimated
on the date of grant using the Black–Scholes option valuation model. The Black–Scholes option valuation model requires
the development of assumptions that are input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option life and
other appropriate factors.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Risk–free interest rates are calculated based on continuously compounded risk–free rates for the appropriate
term. The dividend yield is assumed to be zero as the Company has never paid or declared any cash dividends on the Common stock
of the Company and does not intend to pay dividends on the Common stock in the foreseeable future. The expected forfeiture rate
is estimated based on historical experienc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the equity–based compensation could be materially different in the future. In
addition, the Company is required to estimate the expected forfeiture rate and recognize expense only for those shares expected
to vest. If the actual forfeiture rate is materially different from the Company’s estimate, the equity–based compensation
could be significantly different from what the Company has recorded in the current period. The Company accounts for share–based
payments granted to non–employees in accordance with ASC 505-40, “ Equity Based Payments to Non–Employees</t>
  </si>
  <si>
    <t>Income Taxes</t>
  </si>
  <si>
    <t>Income Taxes Income taxes are provided in accordance
with ASC No. 740, “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s no longer subject to
tax examinations by tax authorities for years prior to 2013. During the year ended December 31,
2016, the Company partially utilized NOL carry-forwards to offset taxable income.</t>
  </si>
  <si>
    <t>Earnings Per Share</t>
  </si>
  <si>
    <t xml:space="preserve">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shows the outstanding
dilutive common shares excluded from the diluted net income (loss) per share calculation as they were anti-dilutive:
Contingent shares issuance arrangement, stock options or warrants
For the Year Ended December 31, 2016 For the Year Ended December 31, 2015
Convertible note 16,666,667 -
Common stock options 5,319,000 9,933,500
Common stock warrants 16,666,667 -
Total contingent shares issuance arrangement, stock options or warrants 38,652,334 9,933,500 </t>
  </si>
  <si>
    <t>Reclassification</t>
  </si>
  <si>
    <t>Reclassification Certain prior period amounts have been
reclassified to conform to current period presentation.</t>
  </si>
  <si>
    <t>Recently Issued Accounting Pronouncements</t>
  </si>
  <si>
    <t>Recently Issued Accounting Pronouncements In August 2014, the FASB issued ASU
2014-15, “ Presentation of Financial Statements-Going Concern (Subtopic 205-40): Disclosure of Uncertainties about an Entity’s
Ability to Continue as a Going Concern In July 2015, the FASB issued the ASU
No. 2015-11 “ Inventory (Topic 330) Simplifying the Measurement of Inventory” .
In February 2016, the FASB issued ASU
2016-02, “Leases (Topic 842).” In March 2016, the FASB issued ASU No.
2016-06, “ Derivatives and Hedging” (topic 815) In April 2016, the FASB issued ASU No.
2016-10, “ Revenue from Contracts with Customers: Identifying Performance Obligations and Licensing (Topic 606) Revenue from Contracts with Customers: Principal versus Agent Considerations
(Reporting Revenue Gross verses Net) (Topic 606) In April 2016, the FASB issued ASU No.
2016-09, “ Compensation – Stock Compensation (Topic 718) In May 2016, the FASB issued ASU No.
2016-12, “ Revenue from Contracts with Customers (Topic 606): Narrow-Scope Improvements and Practical Expedients” In August 2016, the FASB issued ASU
2016-15, “Statement of Cash Flows (Topic 230): Classification of Certain Cash Receipts and Cash Payments” In October 2016, the FASB issued ASU
2016-16, “Income Taxes (Topic 740): Intra-Entity Transfers of Assets Other than Inventory”, In November 2016, the FASB issued ASU
2016-18, “Statement of Cash Flows (Topic 230)” Management does not believe that any
recently issued, but not yet effective accounting pronouncements, when adopted, will have a material effect on the accompanying
consolidated financial statements.</t>
  </si>
  <si>
    <t>Significant and Critical Accounting Policies and Practices (Tables)</t>
  </si>
  <si>
    <t>Schedule of Consolidated Interest in Controlling Entities</t>
  </si>
  <si>
    <t>The consolidated financial statements
include all accounts of the entities as of the reporting period ending date(s) and for the reporting period(s) as follows:
Name of consolidated subsidiary or entity State or other jurisdiction of incorporation or organization Date of incorporation or formation (date of acquisition, if applicable) Attributable interest
KTC Corp. The State of Nevada, U.S.A. September 20, 2010 100 %
Kicking the Can L.L.C. The State of Delaware, U.S.A. April 17, 2009 100 %
Wizard World Digital, Inc. The State of Nevada, U.S.A. March 18, 2011 100 %
Wiz Wizard, LLC The State of Delaware, U.S.A. December 29, 2014 100 %
ButtaFyngas, LLC The State of Delaware, U.S.A. April 10, 2015 50 %</t>
  </si>
  <si>
    <t>Schedule of Inventories</t>
  </si>
  <si>
    <t xml:space="preserve">Inventories are stated at average cost
using the first-in, first-out (FIFO) valuation method. Inventory was comprised of the following:
December 31, 2016 December 31, 2015
Finished goods $ - $ 39,552 </t>
  </si>
  <si>
    <t>Schedule of Estimated Useful Life</t>
  </si>
  <si>
    <t>Depreciation is computed by the straight-line
method (after taking into account their respective estimated residual values) over the estimated useful lives of the respective
assets as follows:
Estimated Useful Life (Years)
Computer equipment 3
Equipment 2-5
Furniture and fixture 7
Leasehold improvements * (*) Amortized on a straight-line basis
over the term of the lease or the estimated useful lives, whichever period is shorter.</t>
  </si>
  <si>
    <t>Schedule of Weighted Average Assumptions</t>
  </si>
  <si>
    <t xml:space="preserve">The Company utilized the following management
assumptions in valuing the derivative conversion feature during the year ended December 31, 2016:
Exercise price $ 0.12 - 0.15
Risk free interest rate 1.14% – 1.93 %
Dividend yield 0.00 %
Expected volatility 94% - 115 %
Remaining term 2 to 5 years </t>
  </si>
  <si>
    <t>Schedule of Fair Value Measured on Recurring Basis</t>
  </si>
  <si>
    <t xml:space="preserve">Financial assets and liabilities measured
at fair value on a recurring basis are summarized below and disclosed on the balance sheets as follows:
Fair Value Measurement Using
Carrying Value Level 1 Level 2 Level 3 Total
Embedded conversion feature $ 3,298,000 $ - $ - $ 3,298,000 $ 3,298,000
Warrant liability 3,200,137 - - 3,200,137 3,200,137
December 31, 2016 $ 6,498,737 $ - $ - $ 6,498,737 $ 6,498,737 </t>
  </si>
  <si>
    <t>Schedule of Fair Value Assets on Recurring Basis</t>
  </si>
  <si>
    <t xml:space="preserve">The following table provides a summary
of the changes in fair value, including net transfers in and/or out, of all financial assets measured at fair value on a recurring
basis using significant unobservable inputs during the year ended December 31, 2016.
Warrants Convertible Note Total
Balance – December 31, 2015 $ - $ - $ -
Issuance of derivative liabilities 5,206,444 2,294,435 7,500,879
Extinguishment of derivative liability from exercise of warrants (2,831,851 ) - (2,831,851 )
Change in fair value of derivative liability 825,544 1,004,165 1,829,709
Balance – December 31, 2016 $ 3,200,137 $ 3,298,000 $ 6,498,737 </t>
  </si>
  <si>
    <t>Schedule of Contingent Share Issuance Arrangements, Stock Options and Warrants</t>
  </si>
  <si>
    <t xml:space="preserve">The following table shows the outstanding
dilutive common shares excluded from the diluted net income (loss) per share calculation as they were anti-dilutive:
Contingent shares issuance arrangement, stock options or warrants
For the Year Ended December 31, 2016 For the Year Ended December 31, 2015
Convertible note 16,666,667 -
Common stock options 5,319,000 9,933,500
Common stock warrants 16,666,667 -
Total contingent shares issuance arrangement, stock options or warrants 38,652,334 9,933,500 </t>
  </si>
  <si>
    <t>Property and Equipment (Tables)</t>
  </si>
  <si>
    <t>Schedule of Property and Equipment</t>
  </si>
  <si>
    <t xml:space="preserve">Property and equipment stated at cost,
less accumulated depreciation and amortization, consisted of the following:
December 31, 2016 December 31, 2015
Computer Equipment $ 33,858 $ 33,792
Equipment 390,656 343,359
Furniture and Fixtures 45,198 48,950
Leasehold Improvements 22,495 -
492,207 426,101
Less: Accumulated depreciation (276,259 ) (175,315 )
$ 215,948 $ 250,786 </t>
  </si>
  <si>
    <t>Investment in CONtv Joint Venture (Tables)</t>
  </si>
  <si>
    <t>Schedule of Investment in CONtv</t>
  </si>
  <si>
    <t xml:space="preserve">As of December 31, 2016 and 2015, the
investment in CONtv was as follows:
Investment in CONtv – December 31, 2014 $ 117,507
Investment into CONtv 1,207,220
Loss on CONtv for the year ended December 31, 2015 (1,324,727 )
Investment in CONtv – December 31, 2015 $ -
Investment into CONtv 262,500
Loss on CONtv for the year ended December 31, 2016 (262,500 )
Investment in CONtv – December 31, 2016 $ - </t>
  </si>
  <si>
    <t>Commitments and Contingencies (Tables)</t>
  </si>
  <si>
    <t>Schedule of Future Minimum Rental Payments for Non-Cancelable Operating Lease</t>
  </si>
  <si>
    <t xml:space="preserve">Future minimum lease payments inclusive
of related tax required under the non-cancelable operating lease are as follows:
Fiscal year ending December 31:
2017 $ 145,800
2018 97,416
2019 97,416
2020 97,416
Thereafter 73,062
$ 511,110 </t>
  </si>
  <si>
    <t>Stockholders' Equity (Deficit) (Tables)</t>
  </si>
  <si>
    <t>Summary of Stock Option Activity</t>
  </si>
  <si>
    <t xml:space="preserve">The following is a summary of the Company’s
option activity:
Options Weighted Average Exercise Price
Outstanding – January 1, 2015 9,725,000 $ 0.71
Exercisable – January 1, 2015 1,592,500 $ 0.44
Granted 218,500 $ 0.41
Exercised (10,000 ) $ -
Forfeited/Cancelled - $ -
Outstanding – December 31, 2015 9,933,500 $ 0.70
Exercisable – December 31, 2015 4,332,500 $ 0.41
Granted 2,000,000 $ 0.55
Exercised - $ -
Forfeited/Cancelled (6,614,500 ) $ -
Outstanding – December 31, 2016 5,319,000 $ 0.57
Exercisable – December 31, 2016 1,640,500 $ 0.47 </t>
  </si>
  <si>
    <t>Schedule of Information Regarding Stock Options Outstanding</t>
  </si>
  <si>
    <t xml:space="preserve">Options Outstanding Options Exercisable
Exercise Price
Number Outstanding
Weighted Average Remaining Contractual Life (in years)
Weighted Average Exercise Price
Number Exercisable
Weighted Average Exercise Price
$ 0.40 - 1.50 5,319,000 3.24 years $ 0.57 1,640,500 $ 0.47 </t>
  </si>
  <si>
    <t>Summary of Stock Warrants Activity</t>
  </si>
  <si>
    <t xml:space="preserve">The following is a summary of the Company’s
warrant activity:
Warrants Weighted Average Exercise Price
Outstanding – January 1, 2016 - $ -
Exercisable – January 1, 2016 - $ -
Granted 33,333,317 $ 0.08
Exercised (16,666,650 ) $ 0.00
Forfeited/Cancelled - $ -
Outstanding – December 31, 2016 16,666,667 $ 0.15
Exercisable – December 31, 2016 16,666,667 $ 0.15 </t>
  </si>
  <si>
    <t>Schedule of Information Regarding Stock Warrants Outstanding</t>
  </si>
  <si>
    <t xml:space="preserve">Warrants Outstanding Warrants Exercisable
Exercise Price
Number Outstanding
Weighted Average Remaining Contractual Life (in years)
Weighted Average Exercise Price
Number Exercisable
Weighted Average Exercise Price
$ 0.15 16,666,667 4.92 years $ 0.15 16,666,667 $ 0.15 </t>
  </si>
  <si>
    <t>The following table summarizes the range
of assumptions the Company utilized to estimate the fair value of the options and warrants issued during the year ended December
31, 2016 and 2015:
Assumptions December 31, 2016 December 31, 2015
Expected term (years) 2.40-5.00 5.00
Expected volatility 90%-115 % 122 %
Risk-free interest rate 0.87% - 1.96 % 1.71 %
Dividend yield 0.00 % 0.00 %</t>
  </si>
  <si>
    <t>Segment Information (Tables)</t>
  </si>
  <si>
    <t>Schedule of Revenue from Segment Information</t>
  </si>
  <si>
    <t xml:space="preserve">The Company evaluates performance of
its operating segments based on revenue and operating profit (loss). Segment information for the years ended December 31, 2016
and 2015 and as of December 31, 2016 and 2015, are as follows:
Conventions ConBox Total
Year ended December 31, 2016
Revenue $ 21,994,433 $ 707,101 $ 22,701,534
Cost of revenue (14,972,190 ) (1,029,898 ) (16,002,088 )
Write-off of obsolete inventory (164,903 ) - (164,903 )
Gross margin 6,857,340 (322,797 ) 6,534,543
Operating expenses (7,627,847 ) (88,942 ) (7,716,789 )
Operating loss (770,507 ) (411,739 ) (1,182,246 )
Year ended December 31, 2015
Revenue $ 22,905,636 $ 1,120,535 $ 24,026,171
Cost of revenue (17,744,611 ) (1,015,420 ) (18,760,031 )
Gross margin 5,161,025 105,115 5,266,140
Operating expenses (8,099,836 ) (48,132 ) (8,147,968 )
Operating profit (loss) (2,938,811 ) 56,983 (2,881,828 )
December 31, 2016
Accounts receivable, net $ 128,561 $ 59,258 $ 187,819
Total assets 5,775,871 59,258 5,835,129
Unearned revenue 1,479,392 95,546 1,574,938
December 31, 2015
Accounts receivable, net $ 108,795 $ 298,347 $ 407,142
Total assets 6,106,772 664,722 6,771,494
Unearned revenue 3,340,837 390,661 3,731,498 </t>
  </si>
  <si>
    <t>Income Tax Provision (Tables)</t>
  </si>
  <si>
    <t>Schedule of Deferred Tax Assets</t>
  </si>
  <si>
    <t xml:space="preserve">Components of deferred tax assets are
as follows:
December 31, 2016 December 31, 2015
Net deferred tax assets – Non-current:
Expected income tax benefit from NOL carry-forwards $ 1,987,000 $ 993,000
Less valuation allowance (1,987,000 ) (993,000 )
Deferred tax assets, net of valuation allowance $ - $ - </t>
  </si>
  <si>
    <t>Schedule of Reconciliation of Federal Statutory Income Tax Rate</t>
  </si>
  <si>
    <t>A reconciliation of the federal statutory
income tax rate and the effective income tax rate as a percentage of income before income taxes is as follows:
For the Year Ended December 31, 2016 For the Year Ended December 31, 2015
Federal statutory income tax rate 34.0 % 34.0 %
Change in valuation allowance on net operating loss carry-forwards (34.0 %) (34.0 %)
Effective income tax rate 0.0 % 0.0 %</t>
  </si>
  <si>
    <t>Organization and Operations (Details Narrative) - shares</t>
  </si>
  <si>
    <t>Dec. 07, 2010</t>
  </si>
  <si>
    <t>Feb. 04, 2016</t>
  </si>
  <si>
    <t>Apr. 10, 2015</t>
  </si>
  <si>
    <t>Dec. 29, 2014</t>
  </si>
  <si>
    <t>Equity method investment ownership percentage</t>
  </si>
  <si>
    <t>50.00%</t>
  </si>
  <si>
    <t>Percentage of equity interest owned by member of board as non-controlling interest</t>
  </si>
  <si>
    <t>Percentage of equity interest and reports remaining</t>
  </si>
  <si>
    <t>Wiz Wizard, LLC [Member]</t>
  </si>
  <si>
    <t>Percentage of membership interest</t>
  </si>
  <si>
    <t>Butta Fyngas [Member]</t>
  </si>
  <si>
    <t>Share Exchange Agreement [Member] | KTC Corp [Member]</t>
  </si>
  <si>
    <t>Stock issued during period shares for acquisitions</t>
  </si>
  <si>
    <t>Exchange percentage of issued and outstanding shares of KTC Corp</t>
  </si>
  <si>
    <t>100.00%</t>
  </si>
  <si>
    <t>Percentage of represented shares after consummation of share exchange agreement</t>
  </si>
  <si>
    <t>94.90%</t>
  </si>
  <si>
    <t>Going Concern Analysis (Details Narrative) - USD ($)</t>
  </si>
  <si>
    <t>Dec. 02, 2016</t>
  </si>
  <si>
    <t>Dec. 31, 2014</t>
  </si>
  <si>
    <t>Derivative liabilities</t>
  </si>
  <si>
    <t>Working capital</t>
  </si>
  <si>
    <t>Non-cash derivative expenses</t>
  </si>
  <si>
    <t>Bristol Investment Fund, Ltd [Member] | Securities Purchase Agreement [Member] | Board of Directors [Member]</t>
  </si>
  <si>
    <t>Cash purchase price of securities</t>
  </si>
  <si>
    <t>Cash paid</t>
  </si>
  <si>
    <t>Number of common stock shares issued</t>
  </si>
  <si>
    <t>Significant and Critical Accounting Policies and Practices (Details Narrative) - USD ($)</t>
  </si>
  <si>
    <t>Nov. 16, 2015</t>
  </si>
  <si>
    <t>Aug. 27, 2014</t>
  </si>
  <si>
    <t>Allowance for doubtful accounts</t>
  </si>
  <si>
    <t>Percentage of shares in another entity</t>
  </si>
  <si>
    <t>Ownership interest in CONtv</t>
  </si>
  <si>
    <t>Recognized losses from the venture</t>
  </si>
  <si>
    <t>Investment in CONtv</t>
  </si>
  <si>
    <t>Class of warrant exercise price</t>
  </si>
  <si>
    <t>Warrants term</t>
  </si>
  <si>
    <t>5 years</t>
  </si>
  <si>
    <t>Convertible promisory note net of discount</t>
  </si>
  <si>
    <t>Acrrued interest</t>
  </si>
  <si>
    <t>Shipping and handling costs</t>
  </si>
  <si>
    <t>A&amp;R [Member}</t>
  </si>
  <si>
    <t>10.00%</t>
  </si>
  <si>
    <t>Fund on-going costs</t>
  </si>
  <si>
    <t>Con Tv LLC [Member]</t>
  </si>
  <si>
    <t>47.50%</t>
  </si>
  <si>
    <t>Significant and Critical Accounting Policies and Practices - Schedule of Consolidated Interest in Controlling Entities (Details)</t>
  </si>
  <si>
    <t>Attributable interest</t>
  </si>
  <si>
    <t>KTC Corp [Member]</t>
  </si>
  <si>
    <t>State or other jurisdiction of incorporation or organization</t>
  </si>
  <si>
    <t>The State of Nevada, U.S.A</t>
  </si>
  <si>
    <t>Date of incorporation or formation (date of acquisition, if applicable)</t>
  </si>
  <si>
    <t>Sep. 20,
		2010</t>
  </si>
  <si>
    <t>Kicking the Can L.L.C. [Member]</t>
  </si>
  <si>
    <t>The State of Delaware, U.S.A.</t>
  </si>
  <si>
    <t>Apr. 17,
		2009</t>
  </si>
  <si>
    <t>Wizard World Digital, Inc. [Member]</t>
  </si>
  <si>
    <t>The State of Nevada, U.S.A.</t>
  </si>
  <si>
    <t>Mar. 18,
		2011</t>
  </si>
  <si>
    <t>Dec. 29,
		2014</t>
  </si>
  <si>
    <t>ButtaFyngas,LLC [Member]</t>
  </si>
  <si>
    <t>Apr. 10,
		2015</t>
  </si>
  <si>
    <t>Significant and Critical Accounting Policies and Practices - Schedule of Inventories (Details) - USD ($)</t>
  </si>
  <si>
    <t>Finished goods</t>
  </si>
  <si>
    <t>Significant and Critical Accounting Policies and Practices - Schedule of Estimated Useful Life (Details)</t>
  </si>
  <si>
    <t>Computer Equipment [Member]</t>
  </si>
  <si>
    <t>Estimated useful lives of property plant, equipment</t>
  </si>
  <si>
    <t>3 years</t>
  </si>
  <si>
    <t>Equipment [Member] | Minimum [Member]</t>
  </si>
  <si>
    <t>2 years</t>
  </si>
  <si>
    <t>Equipment [Member] | Maximum [Member]</t>
  </si>
  <si>
    <t>Furniture And Fixture [Member]</t>
  </si>
  <si>
    <t>7 years</t>
  </si>
  <si>
    <t>Leasehold Improvements [Member]</t>
  </si>
  <si>
    <t>0 years</t>
  </si>
  <si>
    <t>[1]</t>
  </si>
  <si>
    <t>Amortized on a straight-line basis over the term of the lease or the estimated useful lives, whichever period is shorter.</t>
  </si>
  <si>
    <t>Significant and Critical Accounting Policies and Practices - Schedule of Weighted Average Assumptions (Details)</t>
  </si>
  <si>
    <t>Dec. 31, 2016$ / shares</t>
  </si>
  <si>
    <t>Dividend yield</t>
  </si>
  <si>
    <t>0.00%</t>
  </si>
  <si>
    <t>Minimum [Member]</t>
  </si>
  <si>
    <t>Exercise price</t>
  </si>
  <si>
    <t>Risk free interest rate</t>
  </si>
  <si>
    <t>1.14%</t>
  </si>
  <si>
    <t>Expected volatility</t>
  </si>
  <si>
    <t>94.00%</t>
  </si>
  <si>
    <t>Remaining term</t>
  </si>
  <si>
    <t>Maximum [Member]</t>
  </si>
  <si>
    <t>1.93%</t>
  </si>
  <si>
    <t>115.00%</t>
  </si>
  <si>
    <t>Significant and Critical Accounting Policies and Practices - Schedule of Fair Value Measured on Recurring Basis (Details) - USD ($)</t>
  </si>
  <si>
    <t>Embedded conversion feature</t>
  </si>
  <si>
    <t>Warrant liability</t>
  </si>
  <si>
    <t>Derivative Liabilities</t>
  </si>
  <si>
    <t>Carrying Value [Member]</t>
  </si>
  <si>
    <t>Level 1 [Member]</t>
  </si>
  <si>
    <t>Level 2 [Member]</t>
  </si>
  <si>
    <t>Level 3 [Member]</t>
  </si>
  <si>
    <t>Significant and Critical Accounting Policies and Practices - Schedule of Fair Value Assets on Recurring Basis (Details) - USD ($)</t>
  </si>
  <si>
    <t>Balance at beginning</t>
  </si>
  <si>
    <t>Issuance of derivative liabilities</t>
  </si>
  <si>
    <t>Change in fair value of derivative liability</t>
  </si>
  <si>
    <t>Balance at ending</t>
  </si>
  <si>
    <t>Warrants [Member]</t>
  </si>
  <si>
    <t>Convertible Note [Member]</t>
  </si>
  <si>
    <t>Significant and Critical Accounting Policies and Practices - Schedule of Contingent Share Issuance Arrangements, Stock Options and Warrants (Details) - shares</t>
  </si>
  <si>
    <t>Total contingent share issuance arrangements, stock options and warrants</t>
  </si>
  <si>
    <t>Stock Options [Member]</t>
  </si>
  <si>
    <t>Stock Warrant [Member]</t>
  </si>
  <si>
    <t>Property and Equipment (Details Narrative) - USD ($)</t>
  </si>
  <si>
    <t>Depreciation expense</t>
  </si>
  <si>
    <t>Property and Equipment - Schedule of Property and Equipment (Details) - USD ($)</t>
  </si>
  <si>
    <t>Computer Equipment</t>
  </si>
  <si>
    <t>Equipment</t>
  </si>
  <si>
    <t>Furniture and Fixtures</t>
  </si>
  <si>
    <t>Leasehold Improvements</t>
  </si>
  <si>
    <t>Less: Accumulated Depreciation</t>
  </si>
  <si>
    <t>Investment in CONtv Joint Venture (Details Narrative) - USD ($)</t>
  </si>
  <si>
    <t>Loss from venture</t>
  </si>
  <si>
    <t>Due to contv</t>
  </si>
  <si>
    <t>A&amp;R Operating Agreement [Member]</t>
  </si>
  <si>
    <t>Increase of contv</t>
  </si>
  <si>
    <t>Investment in CONtv Joint Venture - Schedule of Investment in CONtv (Details) - USD ($)</t>
  </si>
  <si>
    <t>Loss on CONtv</t>
  </si>
  <si>
    <t>Investment into CONtv</t>
  </si>
  <si>
    <t>Related Party Transactions (Details Narrative) - USD ($)</t>
  </si>
  <si>
    <t>Dec. 29, 2016</t>
  </si>
  <si>
    <t>Jul. 01, 2016</t>
  </si>
  <si>
    <t>Stock options granted to purchase of common stock</t>
  </si>
  <si>
    <t>Consulting expense</t>
  </si>
  <si>
    <t>Prepaid rent</t>
  </si>
  <si>
    <t>Due to related parties</t>
  </si>
  <si>
    <t>Common stock grant fair value to cover legal fees</t>
  </si>
  <si>
    <t>Debt discount</t>
  </si>
  <si>
    <t>Warrant exercise price per share</t>
  </si>
  <si>
    <t>Gross proceeds from exercise of warrants</t>
  </si>
  <si>
    <t>Common Stock [Member]</t>
  </si>
  <si>
    <t>Series A Warrants [Member]</t>
  </si>
  <si>
    <t>Warrant to purchase shares of common stock</t>
  </si>
  <si>
    <t>Warrant expiring date</t>
  </si>
  <si>
    <t>Dec. 1,
		2021</t>
  </si>
  <si>
    <t>Series B Warrants [Member]</t>
  </si>
  <si>
    <t>Debenture [Member]</t>
  </si>
  <si>
    <t>Debt principal amount</t>
  </si>
  <si>
    <t>Debt instruments maturity date</t>
  </si>
  <si>
    <t>Dec. 30,
		2018</t>
  </si>
  <si>
    <t>Debt conversion price per share</t>
  </si>
  <si>
    <t>Average trading price percentage</t>
  </si>
  <si>
    <t>Debenture [Member] | Common Stock [Member]</t>
  </si>
  <si>
    <t>Debt instrument interest rate per annum</t>
  </si>
  <si>
    <t>12.00%</t>
  </si>
  <si>
    <t>Bristol Capital Advisors, LLC [Member]</t>
  </si>
  <si>
    <t>Lease term</t>
  </si>
  <si>
    <t>5 years 3 months</t>
  </si>
  <si>
    <t>Monthly lease payment</t>
  </si>
  <si>
    <t>Rent expense under sublease</t>
  </si>
  <si>
    <t>ROAR, LLC [Member]</t>
  </si>
  <si>
    <t>Outsourced marketing expenses</t>
  </si>
  <si>
    <t>Bristol Capital, LLC [Member] | Consulting Services Agreement [Member]</t>
  </si>
  <si>
    <t>Debt monthly fee</t>
  </si>
  <si>
    <t>Accrued consulting expense</t>
  </si>
  <si>
    <t>Commitments and Contingencies (Details Narrative) - USD ($)</t>
  </si>
  <si>
    <t>Jul. 14, 2016</t>
  </si>
  <si>
    <t>May 03, 2016</t>
  </si>
  <si>
    <t>Jul. 17, 2014</t>
  </si>
  <si>
    <t>Apr. 22, 2016</t>
  </si>
  <si>
    <t>Number of option granted</t>
  </si>
  <si>
    <t>Common stock option exercise price</t>
  </si>
  <si>
    <t>Number of options purchase to common stock shares</t>
  </si>
  <si>
    <t>Monthly fee</t>
  </si>
  <si>
    <t>Sublease period</t>
  </si>
  <si>
    <t>The term of the Lease is for one year and ten (10) months commencing on September 1, 2014.</t>
  </si>
  <si>
    <t>Lease base rent per month</t>
  </si>
  <si>
    <t>Required initial security deposit</t>
  </si>
  <si>
    <t>Arden B. Silverman [Member]</t>
  </si>
  <si>
    <t>Rogers &amp; Cowan [Member]</t>
  </si>
  <si>
    <t>Damages sought, value</t>
  </si>
  <si>
    <t>Bristol Capital, LLC [Member]</t>
  </si>
  <si>
    <t>Number of options to purchase, vested</t>
  </si>
  <si>
    <t>Consulting Agreement [Member] | Bristol Capital, LLC [Member]</t>
  </si>
  <si>
    <t>March 31, 2017 [Member] | Bristol Capital, LLC [Member]</t>
  </si>
  <si>
    <t>June 30, 2017 [Member] | Bristol Capital, LLC [Member]</t>
  </si>
  <si>
    <t>September 30, 2017 [Member] | Bristol Capital, LLC [Member]</t>
  </si>
  <si>
    <t>December 31, 2017 [Member] | Bristol Capital, LLC [Member]</t>
  </si>
  <si>
    <t>March 31, 2018 [Member] | Bristol Capital, LLC [Member]</t>
  </si>
  <si>
    <t>June 30, 2018 [Member] | Bristol Capital, LLC [Member]</t>
  </si>
  <si>
    <t>Mr.Malinoff [Member]</t>
  </si>
  <si>
    <t>Annual base salary</t>
  </si>
  <si>
    <t>Mr.Malinoff [Member] | March 31, 2017 [Member]</t>
  </si>
  <si>
    <t>Mr.Malinoff [Member] | June 30, 2017 [Member]</t>
  </si>
  <si>
    <t>Mr.Malinoff [Member] | September 30, 2017 [Member]</t>
  </si>
  <si>
    <t>Mr.Malinoff [Member] | December 31, 2017 [Member]</t>
  </si>
  <si>
    <t>Mr.Malinoff [Member] | March 31, 2018 [Member]</t>
  </si>
  <si>
    <t>Mr.Malinoff [Member] | June 30, 2018 [Member]</t>
  </si>
  <si>
    <t>Mr.Malinoff [Member] | November 8, 2016 [Member]</t>
  </si>
  <si>
    <t>Mr.Malinoff [Member] | December 31, 2016 [Member]</t>
  </si>
  <si>
    <t>Mr.Malinoff [Member] | December 31, 2016 (1) [Member]</t>
  </si>
  <si>
    <t>Mr. Maatta [Member]</t>
  </si>
  <si>
    <t>Mr. Maatta [Member] | June 30, 2017 [Member]</t>
  </si>
  <si>
    <t>Mr. Maatta [Member] | Employment Agreement [Member]</t>
  </si>
  <si>
    <t>Mr. Maatta [Member] | March 31, 2017 [Member]</t>
  </si>
  <si>
    <t>Mr. Maatta [Member] | September 30, 2017 [Member]</t>
  </si>
  <si>
    <t>Mr. Maatta [Member] | December 31, 2017 [Member]</t>
  </si>
  <si>
    <t>Mr. Maatta [Member] | March 31, 2018 [Member]</t>
  </si>
  <si>
    <t>Mr. Maatta [Member] | September 30, 2016 [Member]</t>
  </si>
  <si>
    <t>Mr. Maatta [Member] | December 31, 2016 [Member]</t>
  </si>
  <si>
    <t>Commitments and Contingencies - Schedule of Future Minimum Rental Payments for Non-Cancelable Operating Lease (Details)</t>
  </si>
  <si>
    <t>Dec. 31, 2016USD ($)</t>
  </si>
  <si>
    <t>Thereafter</t>
  </si>
  <si>
    <t>Future minimum lease payments</t>
  </si>
  <si>
    <t>Stockholders' Equity (Deficit) (Details Narrative) - USD ($)</t>
  </si>
  <si>
    <t>May 09, 2011</t>
  </si>
  <si>
    <t>Authorized capital stock</t>
  </si>
  <si>
    <t>Number of common stock authorized</t>
  </si>
  <si>
    <t>Common stock par value</t>
  </si>
  <si>
    <t>Number of preferred stock authorized</t>
  </si>
  <si>
    <t>Preferred stock par value</t>
  </si>
  <si>
    <t>Common stock issued</t>
  </si>
  <si>
    <t>Common stock outstanding</t>
  </si>
  <si>
    <t>Percentage of fair market value</t>
  </si>
  <si>
    <t>Percentage of combined voting power</t>
  </si>
  <si>
    <t>(10.00%)</t>
  </si>
  <si>
    <t>Percentage of least fair market value</t>
  </si>
  <si>
    <t>110.00%</t>
  </si>
  <si>
    <t>Stock option exercisable term</t>
  </si>
  <si>
    <t>Stock option expiration term</t>
  </si>
  <si>
    <t>Aggregate fair market value of common stock exercisable</t>
  </si>
  <si>
    <t>Intrinsic value of warrants outstanding</t>
  </si>
  <si>
    <t>Intrinsic value of warrants exercisable</t>
  </si>
  <si>
    <t>Share based compensation expense</t>
  </si>
  <si>
    <t>Unrecognized stock based compensation</t>
  </si>
  <si>
    <t>2011 Incentive Stock and Award Plan [Member]</t>
  </si>
  <si>
    <t>$ .0001</t>
  </si>
  <si>
    <t>Plan to issuance of common stock</t>
  </si>
  <si>
    <t>Stockholders' Equity (Deficit) - Summary of Stock Option Activity (Details) - $ / shares</t>
  </si>
  <si>
    <t>Number of shares Outstanding at the beginning of the period</t>
  </si>
  <si>
    <t>Number of shares Exercisable at beginning</t>
  </si>
  <si>
    <t>Number of shares Granted</t>
  </si>
  <si>
    <t>Number of shares Exercised</t>
  </si>
  <si>
    <t>Number of shares Forfeited/Cancelled</t>
  </si>
  <si>
    <t>Number of shares Outstanding at the end of the period</t>
  </si>
  <si>
    <t>Number of shares Exercisable at end of the period</t>
  </si>
  <si>
    <t>Weighted Average Exercise Price Outstanding at the beginning of the period</t>
  </si>
  <si>
    <t>Weighted Average Exercise Price Exercisable at the beginning of the period</t>
  </si>
  <si>
    <t>Weighted Average Exercise Price Granted</t>
  </si>
  <si>
    <t>Weighted Average Exercise Price Exercised</t>
  </si>
  <si>
    <t>Weighted Average Exercise Price Forfeited/Cancelled</t>
  </si>
  <si>
    <t>Weighted Average Exercise Price Outstanding at the end of the period</t>
  </si>
  <si>
    <t>Weighted Average Exercise Price Exercisable at end of the period</t>
  </si>
  <si>
    <t>Stockholders' Equity (Deficit) - Schedule of Information Regarding Stock Options Outstanding (Details)</t>
  </si>
  <si>
    <t>Dec. 31, 2016$ / sharesshares</t>
  </si>
  <si>
    <t>Range of Exercise Price Lower Limit</t>
  </si>
  <si>
    <t>Range of Exercise Price Upper limit</t>
  </si>
  <si>
    <t>Number of Shares Outstanding | shares</t>
  </si>
  <si>
    <t>Weighted Average Remaining Contractual Life (years)</t>
  </si>
  <si>
    <t>3 years 2 months 27 days</t>
  </si>
  <si>
    <t>Weighted Average Exercise Price</t>
  </si>
  <si>
    <t>Number of Shares Exercisable | shares</t>
  </si>
  <si>
    <t>Stockholders' Equity (Deficit) - Summary of Stock Warrants Activity (Details) - Warrant [Member]</t>
  </si>
  <si>
    <t>Number of shares Outstanding at the beginning of the period | shares</t>
  </si>
  <si>
    <t>Number of shares Exercisable at beginning | shares</t>
  </si>
  <si>
    <t>Number of shares Granted | shares</t>
  </si>
  <si>
    <t>Number of shares Exercised | shares</t>
  </si>
  <si>
    <t>Number of shares Forfeited/Cancelled | shares</t>
  </si>
  <si>
    <t>Number of shares Outstanding at the end of the period | shares</t>
  </si>
  <si>
    <t>Number of shares Exercisable at end of the period | shares</t>
  </si>
  <si>
    <t>Weighted Average Exercise Price Outstanding at the beginning of the period | $ / shares</t>
  </si>
  <si>
    <t>Weighted Average Exercise Price Exercisable at the beginning of the period | $ / shares</t>
  </si>
  <si>
    <t>Weighted Average Exercise Price Granted | $ / shares</t>
  </si>
  <si>
    <t>Weighted Average Exercise Price Exercised | $ / shares</t>
  </si>
  <si>
    <t>Weighted Average Exercise Price Forfeited/Cancelled | $ / shares</t>
  </si>
  <si>
    <t>Weighted Average Exercise Price Outstanding at the end of the period | $ / shares</t>
  </si>
  <si>
    <t>Weighted Average Exercise Price Exercisable at end of the period | $ / shares</t>
  </si>
  <si>
    <t>Stockholders' Equity (Deficit) - Schedule of Information Regarding Stock Warrants  Outstanding (Details)</t>
  </si>
  <si>
    <t>Warrant [Member]</t>
  </si>
  <si>
    <t>Range of Exercise Price</t>
  </si>
  <si>
    <t>4 years 11 months 1 day</t>
  </si>
  <si>
    <t>Stockholders' Equity (Deficit) - Schedule of Weighted Average Assumptions (Details)</t>
  </si>
  <si>
    <t>Expected term (years)</t>
  </si>
  <si>
    <t>Expected volatility, minimum</t>
  </si>
  <si>
    <t>90.00%</t>
  </si>
  <si>
    <t>Expected volatility, maximum</t>
  </si>
  <si>
    <t>1.22%</t>
  </si>
  <si>
    <t>Risk-free interest rate, minimum</t>
  </si>
  <si>
    <t>0.87%</t>
  </si>
  <si>
    <t>Risk-free interest rate, maximum</t>
  </si>
  <si>
    <t>1.96%</t>
  </si>
  <si>
    <t>Risk-free interest rate</t>
  </si>
  <si>
    <t>1.71%</t>
  </si>
  <si>
    <t>2 years 4 months 24 days</t>
  </si>
  <si>
    <t>Segment Information - Schedule of Revenue from Segment Information (Details) - USD ($)</t>
  </si>
  <si>
    <t>Dec. 30, 2015</t>
  </si>
  <si>
    <t>Revenue</t>
  </si>
  <si>
    <t>Cost of revenue</t>
  </si>
  <si>
    <t>Operating loss</t>
  </si>
  <si>
    <t>Total assets</t>
  </si>
  <si>
    <t>Conventions [Member]</t>
  </si>
  <si>
    <t>ConBox [Member]</t>
  </si>
  <si>
    <t>Income Tax Provision (Details Narrative) - USD ($)</t>
  </si>
  <si>
    <t>Net operating loss carry-forwards</t>
  </si>
  <si>
    <t>Future taxable income expiration date</t>
  </si>
  <si>
    <t>Dec. 31,
		2036</t>
  </si>
  <si>
    <t>Net deferred tax assets</t>
  </si>
  <si>
    <t>Net loss carry-forwards valuation allowance</t>
  </si>
  <si>
    <t>Deferred tax assets increase in valuation allowance</t>
  </si>
  <si>
    <t>Unpaid tax on interest or penalties</t>
  </si>
  <si>
    <t>Unrecognized tax benefit</t>
  </si>
  <si>
    <t>Income Tax Provision - Schedule of Deferred Tax Assets (Details) - USD ($)</t>
  </si>
  <si>
    <t>Expected income tax benefit from NOL carry-forwards</t>
  </si>
  <si>
    <t>Less valuation allowance</t>
  </si>
  <si>
    <t>Deferred tax assets, net of valuation allowance</t>
  </si>
  <si>
    <t>Income Tax Provision - Schedule of Reconciliation of Federal Statutory Income Tax Rate (Details)</t>
  </si>
  <si>
    <t>Federal statutory income tax rate</t>
  </si>
  <si>
    <t>34.00%</t>
  </si>
  <si>
    <t>Change in valuation allowance on net operating loss carry-forwards</t>
  </si>
  <si>
    <t>(34.00%)</t>
  </si>
  <si>
    <t>Effective income tax rat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628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9152692</v>
      </c>
    </row>
    <row r="15" spans="1:4">
      <c r="A15" s="4" t="s">
        <v>25</v>
      </c>
      <c r="C15" s="5" t="n">
        <v>68535036</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8</v>
      </c>
      <c r="B1" s="2" t="s">
        <v>1</v>
      </c>
    </row>
    <row r="2" spans="1:2">
      <c r="B2" s="2" t="s">
        <v>2</v>
      </c>
    </row>
    <row r="3" spans="1:2">
      <c r="A3" s="3" t="s">
        <v>180</v>
      </c>
    </row>
    <row r="4" spans="1:2">
      <c r="A4" s="4" t="s">
        <v>58</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6</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168</v>
      </c>
      <c r="B11" s="4" t="s">
        <v>206</v>
      </c>
    </row>
    <row r="12" spans="1:2">
      <c r="A12" s="4" t="s">
        <v>207</v>
      </c>
      <c r="B12" s="4" t="s">
        <v>208</v>
      </c>
    </row>
    <row r="13" spans="1:2">
      <c r="A13" s="4" t="s">
        <v>209</v>
      </c>
      <c r="B13" s="4" t="s">
        <v>210</v>
      </c>
    </row>
    <row r="14" spans="1:2">
      <c r="A14" s="4" t="s">
        <v>211</v>
      </c>
      <c r="B14" s="4" t="s">
        <v>212</v>
      </c>
    </row>
    <row r="15" spans="1:2">
      <c r="A15" s="4" t="s">
        <v>200</v>
      </c>
      <c r="B15" s="4" t="s">
        <v>213</v>
      </c>
    </row>
    <row r="16" spans="1:2">
      <c r="A16" s="4" t="s">
        <v>214</v>
      </c>
      <c r="B16" s="4" t="s">
        <v>215</v>
      </c>
    </row>
    <row r="17" spans="1:2">
      <c r="A17" s="4" t="s">
        <v>216</v>
      </c>
      <c r="B17" s="4" t="s">
        <v>217</v>
      </c>
    </row>
    <row r="18" spans="1:2">
      <c r="A18" s="4" t="s">
        <v>218</v>
      </c>
      <c r="B18" s="4" t="s">
        <v>219</v>
      </c>
    </row>
    <row r="19" spans="1:2">
      <c r="A19" s="4" t="s">
        <v>220</v>
      </c>
      <c r="B19" s="4" t="s">
        <v>221</v>
      </c>
    </row>
    <row r="20" spans="1:2">
      <c r="A20" s="4" t="s">
        <v>222</v>
      </c>
      <c r="B20" s="4" t="s">
        <v>223</v>
      </c>
    </row>
    <row r="21" spans="1:2">
      <c r="A21" s="4" t="s">
        <v>224</v>
      </c>
      <c r="B21" s="4" t="s">
        <v>225</v>
      </c>
    </row>
    <row r="22" spans="1:2">
      <c r="A22" s="4" t="s">
        <v>226</v>
      </c>
      <c r="B22" s="4" t="s">
        <v>227</v>
      </c>
    </row>
    <row r="23" spans="1:2">
      <c r="A23" s="4" t="s">
        <v>228</v>
      </c>
      <c r="B23" s="4" t="s">
        <v>229</v>
      </c>
    </row>
    <row r="24" spans="1:2">
      <c r="A24" s="4" t="s">
        <v>230</v>
      </c>
      <c r="B2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166</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401217</v>
      </c>
      <c r="C3" s="6" t="n">
        <v>4723699</v>
      </c>
    </row>
    <row r="4" spans="1:3">
      <c r="A4" s="4" t="s">
        <v>35</v>
      </c>
      <c r="B4" s="5" t="n">
        <v>187819</v>
      </c>
      <c r="C4" s="5" t="n">
        <v>407142</v>
      </c>
    </row>
    <row r="5" spans="1:3">
      <c r="A5" s="4" t="s">
        <v>36</v>
      </c>
      <c r="B5" s="4" t="s">
        <v>37</v>
      </c>
      <c r="C5" s="5" t="n">
        <v>39552</v>
      </c>
    </row>
    <row r="6" spans="1:3">
      <c r="A6" s="4" t="s">
        <v>38</v>
      </c>
      <c r="B6" s="5" t="n">
        <v>704711</v>
      </c>
      <c r="C6" s="5" t="n">
        <v>990401</v>
      </c>
    </row>
    <row r="7" spans="1:3">
      <c r="A7" s="4" t="s">
        <v>39</v>
      </c>
      <c r="B7" s="5" t="n">
        <v>96076</v>
      </c>
      <c r="C7" s="5" t="n">
        <v>37654</v>
      </c>
    </row>
    <row r="8" spans="1:3">
      <c r="A8" s="4" t="s">
        <v>40</v>
      </c>
      <c r="B8" s="5" t="n">
        <v>181796</v>
      </c>
      <c r="C8" s="4" t="s">
        <v>37</v>
      </c>
    </row>
    <row r="9" spans="1:3">
      <c r="A9" s="4" t="s">
        <v>41</v>
      </c>
      <c r="B9" s="5" t="n">
        <v>13984</v>
      </c>
      <c r="C9" s="5" t="n">
        <v>293984</v>
      </c>
    </row>
    <row r="10" spans="1:3">
      <c r="A10" s="4" t="s">
        <v>42</v>
      </c>
      <c r="B10" s="5" t="n">
        <v>13666</v>
      </c>
      <c r="C10" s="5" t="n">
        <v>7210</v>
      </c>
    </row>
    <row r="11" spans="1:3">
      <c r="A11" s="4" t="s">
        <v>43</v>
      </c>
      <c r="B11" s="5" t="n">
        <v>5599279</v>
      </c>
      <c r="C11" s="5" t="n">
        <v>6499642</v>
      </c>
    </row>
    <row r="12" spans="1:3">
      <c r="A12" s="4" t="s">
        <v>44</v>
      </c>
      <c r="B12" s="5" t="n">
        <v>215948</v>
      </c>
      <c r="C12" s="5" t="n">
        <v>250786</v>
      </c>
    </row>
    <row r="13" spans="1:3">
      <c r="A13" s="4" t="s">
        <v>45</v>
      </c>
      <c r="B13" s="5" t="n">
        <v>19912</v>
      </c>
      <c r="C13" s="5" t="n">
        <v>21066</v>
      </c>
    </row>
    <row r="14" spans="1:3">
      <c r="A14" s="4" t="s">
        <v>46</v>
      </c>
      <c r="B14" s="5" t="n">
        <v>5835129</v>
      </c>
      <c r="C14" s="5" t="n">
        <v>6771494</v>
      </c>
    </row>
    <row r="15" spans="1:3">
      <c r="A15" s="3" t="s">
        <v>47</v>
      </c>
    </row>
    <row r="16" spans="1:3">
      <c r="A16" s="4" t="s">
        <v>48</v>
      </c>
      <c r="B16" s="5" t="n">
        <v>937773</v>
      </c>
      <c r="C16" s="5" t="n">
        <v>1577439</v>
      </c>
    </row>
    <row r="17" spans="1:3">
      <c r="A17" s="4" t="s">
        <v>49</v>
      </c>
      <c r="B17" s="5" t="n">
        <v>1574938</v>
      </c>
      <c r="C17" s="5" t="n">
        <v>3731498</v>
      </c>
    </row>
    <row r="18" spans="1:3">
      <c r="A18" s="4" t="s">
        <v>50</v>
      </c>
      <c r="B18" s="5" t="n">
        <v>224241</v>
      </c>
      <c r="C18" s="5" t="n">
        <v>111741</v>
      </c>
    </row>
    <row r="19" spans="1:3">
      <c r="A19" s="4" t="s">
        <v>51</v>
      </c>
      <c r="B19" s="5" t="n">
        <v>2736952</v>
      </c>
      <c r="C19" s="5" t="n">
        <v>5420678</v>
      </c>
    </row>
    <row r="20" spans="1:3">
      <c r="A20" s="3" t="s">
        <v>52</v>
      </c>
    </row>
    <row r="21" spans="1:3">
      <c r="A21" s="4" t="s">
        <v>53</v>
      </c>
      <c r="B21" s="5" t="n">
        <v>1456</v>
      </c>
      <c r="C21" s="4" t="s">
        <v>37</v>
      </c>
    </row>
    <row r="22" spans="1:3">
      <c r="A22" s="4" t="s">
        <v>54</v>
      </c>
      <c r="B22" s="5" t="n">
        <v>6498737</v>
      </c>
      <c r="C22" s="4" t="s">
        <v>37</v>
      </c>
    </row>
    <row r="23" spans="1:3">
      <c r="A23" s="4" t="s">
        <v>55</v>
      </c>
      <c r="B23" s="5" t="n">
        <v>6500193</v>
      </c>
      <c r="C23" s="4" t="s">
        <v>37</v>
      </c>
    </row>
    <row r="24" spans="1:3">
      <c r="A24" s="4" t="s">
        <v>56</v>
      </c>
      <c r="B24" s="5" t="n">
        <v>9237145</v>
      </c>
      <c r="C24" s="5" t="n">
        <v>5420678</v>
      </c>
    </row>
    <row r="25" spans="1:3">
      <c r="A25" s="4" t="s">
        <v>57</v>
      </c>
      <c r="B25" s="4" t="s">
        <v>37</v>
      </c>
      <c r="C25" s="4" t="s">
        <v>37</v>
      </c>
    </row>
    <row r="26" spans="1:3">
      <c r="A26" s="3" t="s">
        <v>58</v>
      </c>
    </row>
    <row r="27" spans="1:3">
      <c r="A27" s="4" t="s">
        <v>59</v>
      </c>
      <c r="B27" s="4" t="s">
        <v>37</v>
      </c>
      <c r="C27" s="4" t="s">
        <v>37</v>
      </c>
    </row>
    <row r="28" spans="1:3">
      <c r="A28" s="4" t="s">
        <v>60</v>
      </c>
      <c r="B28" s="5" t="n">
        <v>6855</v>
      </c>
      <c r="C28" s="5" t="n">
        <v>5138</v>
      </c>
    </row>
    <row r="29" spans="1:3">
      <c r="A29" s="4" t="s">
        <v>61</v>
      </c>
      <c r="B29" s="5" t="n">
        <v>21132386</v>
      </c>
      <c r="C29" s="5" t="n">
        <v>17341268</v>
      </c>
    </row>
    <row r="30" spans="1:3">
      <c r="A30" s="4" t="s">
        <v>62</v>
      </c>
      <c r="B30" s="5" t="n">
        <v>-24529440</v>
      </c>
      <c r="C30" s="5" t="n">
        <v>-16013296</v>
      </c>
    </row>
    <row r="31" spans="1:3">
      <c r="A31" s="4" t="s">
        <v>63</v>
      </c>
      <c r="B31" s="5" t="n">
        <v>-11817</v>
      </c>
      <c r="C31" s="5" t="n">
        <v>17706</v>
      </c>
    </row>
    <row r="32" spans="1:3">
      <c r="A32" s="4" t="s">
        <v>64</v>
      </c>
      <c r="B32" s="5" t="n">
        <v>-3402016</v>
      </c>
      <c r="C32" s="5" t="n">
        <v>1350816</v>
      </c>
    </row>
    <row r="33" spans="1:3">
      <c r="A33" s="4" t="s">
        <v>65</v>
      </c>
      <c r="B33" s="5" t="n">
        <v>5835129</v>
      </c>
      <c r="C33" s="5" t="n">
        <v>6771494</v>
      </c>
    </row>
    <row r="34" spans="1:3">
      <c r="A34" s="4" t="s">
        <v>66</v>
      </c>
    </row>
    <row r="35" spans="1:3">
      <c r="A35" s="3" t="s">
        <v>58</v>
      </c>
    </row>
    <row r="36" spans="1:3">
      <c r="A36" s="4" t="s">
        <v>59</v>
      </c>
      <c r="B36" s="4" t="s">
        <v>37</v>
      </c>
      <c r="C36" s="4" t="s">
        <v>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169</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172</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3</v>
      </c>
      <c r="B1" s="2" t="s">
        <v>1</v>
      </c>
    </row>
    <row r="2" spans="1:2">
      <c r="B2" s="2" t="s">
        <v>2</v>
      </c>
    </row>
    <row r="3" spans="1:2">
      <c r="A3" s="3" t="s">
        <v>178</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56</v>
      </c>
      <c r="B1" s="2" t="s">
        <v>1</v>
      </c>
    </row>
    <row r="2" spans="1:2">
      <c r="B2" s="2" t="s">
        <v>2</v>
      </c>
    </row>
    <row r="3" spans="1:2">
      <c r="A3" s="3" t="s">
        <v>180</v>
      </c>
    </row>
    <row r="4" spans="1:2">
      <c r="A4" s="4" t="s">
        <v>257</v>
      </c>
      <c r="B4" s="4" t="s">
        <v>258</v>
      </c>
    </row>
    <row r="5" spans="1:2">
      <c r="A5" s="4" t="s">
        <v>259</v>
      </c>
      <c r="B5" s="4" t="s">
        <v>260</v>
      </c>
    </row>
    <row r="6" spans="1:2">
      <c r="A6" s="4" t="s">
        <v>261</v>
      </c>
      <c r="B6" s="4" t="s">
        <v>262</v>
      </c>
    </row>
    <row r="7" spans="1:2">
      <c r="A7" s="4" t="s">
        <v>263</v>
      </c>
      <c r="B7" s="4" t="s">
        <v>264</v>
      </c>
    </row>
    <row r="8" spans="1:2">
      <c r="A8" s="4" t="s">
        <v>239</v>
      </c>
      <c r="B8"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6</v>
      </c>
      <c r="B1" s="2" t="s">
        <v>1</v>
      </c>
    </row>
    <row r="2" spans="1:2">
      <c r="B2" s="2" t="s">
        <v>2</v>
      </c>
    </row>
    <row r="3" spans="1:2">
      <c r="A3" s="3" t="s">
        <v>186</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9</v>
      </c>
      <c r="B1" s="2" t="s">
        <v>1</v>
      </c>
    </row>
    <row r="2" spans="1:2">
      <c r="B2" s="2" t="s">
        <v>2</v>
      </c>
    </row>
    <row r="3" spans="1:2">
      <c r="A3" s="3" t="s">
        <v>18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4</v>
      </c>
      <c r="B1" s="2" t="s">
        <v>275</v>
      </c>
      <c r="C1" s="2" t="s">
        <v>2</v>
      </c>
      <c r="D1" s="2" t="s">
        <v>276</v>
      </c>
      <c r="E1" s="2" t="s">
        <v>277</v>
      </c>
      <c r="F1" s="2" t="s">
        <v>278</v>
      </c>
    </row>
    <row r="2" spans="1:6">
      <c r="A2" s="4" t="s">
        <v>279</v>
      </c>
      <c r="C2" s="4" t="s">
        <v>280</v>
      </c>
      <c r="F2" s="4" t="s">
        <v>280</v>
      </c>
    </row>
    <row r="3" spans="1:6">
      <c r="A3" s="4" t="s">
        <v>281</v>
      </c>
      <c r="F3" s="4" t="s">
        <v>280</v>
      </c>
    </row>
    <row r="4" spans="1:6">
      <c r="A4" s="4" t="s">
        <v>282</v>
      </c>
      <c r="F4" s="4" t="s">
        <v>280</v>
      </c>
    </row>
    <row r="5" spans="1:6">
      <c r="A5" s="4" t="s">
        <v>283</v>
      </c>
    </row>
    <row r="6" spans="1:6">
      <c r="A6" s="4" t="s">
        <v>284</v>
      </c>
      <c r="D6" s="4" t="s">
        <v>280</v>
      </c>
    </row>
    <row r="7" spans="1:6">
      <c r="A7" s="4" t="s">
        <v>285</v>
      </c>
    </row>
    <row r="8" spans="1:6">
      <c r="A8" s="4" t="s">
        <v>279</v>
      </c>
      <c r="E8" s="4" t="s">
        <v>280</v>
      </c>
    </row>
    <row r="9" spans="1:6">
      <c r="A9" s="4" t="s">
        <v>281</v>
      </c>
      <c r="E9" s="4" t="s">
        <v>280</v>
      </c>
    </row>
    <row r="10" spans="1:6">
      <c r="A10" s="4" t="s">
        <v>282</v>
      </c>
      <c r="E10" s="4" t="s">
        <v>280</v>
      </c>
    </row>
    <row r="11" spans="1:6">
      <c r="A11" s="4" t="s">
        <v>286</v>
      </c>
    </row>
    <row r="12" spans="1:6">
      <c r="A12" s="4" t="s">
        <v>287</v>
      </c>
      <c r="B12" s="5" t="n">
        <v>32927596</v>
      </c>
    </row>
    <row r="13" spans="1:6">
      <c r="A13" s="4" t="s">
        <v>288</v>
      </c>
      <c r="B13" s="4" t="s">
        <v>289</v>
      </c>
    </row>
    <row r="14" spans="1:6">
      <c r="A14" s="4" t="s">
        <v>290</v>
      </c>
      <c r="B14" s="4" t="s">
        <v>29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2</v>
      </c>
      <c r="B1" s="2" t="s">
        <v>293</v>
      </c>
      <c r="C1" s="2" t="s">
        <v>2</v>
      </c>
      <c r="D1" s="2" t="s">
        <v>32</v>
      </c>
      <c r="E1" s="2" t="s">
        <v>294</v>
      </c>
    </row>
    <row r="2" spans="1:5">
      <c r="A2" s="4" t="s">
        <v>102</v>
      </c>
      <c r="C2" s="6" t="n">
        <v>8448886</v>
      </c>
      <c r="D2" s="6" t="n">
        <v>4234461</v>
      </c>
    </row>
    <row r="3" spans="1:5">
      <c r="A3" s="4" t="s">
        <v>295</v>
      </c>
      <c r="C3" s="5" t="n">
        <v>6498737</v>
      </c>
      <c r="D3" s="5" t="n">
        <v>4234461</v>
      </c>
    </row>
    <row r="4" spans="1:5">
      <c r="A4" s="4" t="s">
        <v>34</v>
      </c>
      <c r="C4" s="5" t="n">
        <v>4401217</v>
      </c>
      <c r="D4" s="6" t="n">
        <v>4723699</v>
      </c>
      <c r="E4" s="6" t="n">
        <v>5790724</v>
      </c>
    </row>
    <row r="5" spans="1:5">
      <c r="A5" s="4" t="s">
        <v>296</v>
      </c>
      <c r="C5" s="5" t="n">
        <v>2862317</v>
      </c>
    </row>
    <row r="6" spans="1:5">
      <c r="A6" s="4" t="s">
        <v>297</v>
      </c>
      <c r="C6" s="6" t="n">
        <v>6940588</v>
      </c>
    </row>
    <row r="7" spans="1:5">
      <c r="A7" s="4" t="s">
        <v>298</v>
      </c>
    </row>
    <row r="8" spans="1:5">
      <c r="A8" s="4" t="s">
        <v>299</v>
      </c>
      <c r="B8" s="6" t="n">
        <v>2500000</v>
      </c>
    </row>
    <row r="9" spans="1:5">
      <c r="A9" s="4" t="s">
        <v>300</v>
      </c>
      <c r="B9" s="6" t="n">
        <v>25000</v>
      </c>
    </row>
    <row r="10" spans="1:5">
      <c r="A10" s="4" t="s">
        <v>301</v>
      </c>
      <c r="B10" s="5" t="n">
        <v>5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2</v>
      </c>
      <c r="B1" s="2" t="s">
        <v>303</v>
      </c>
      <c r="C1" s="2" t="s">
        <v>2</v>
      </c>
      <c r="D1" s="2" t="s">
        <v>32</v>
      </c>
      <c r="E1" s="2" t="s">
        <v>278</v>
      </c>
      <c r="F1" s="2" t="s">
        <v>304</v>
      </c>
    </row>
    <row r="2" spans="1:6">
      <c r="A2" s="4" t="s">
        <v>63</v>
      </c>
      <c r="C2" s="6" t="n">
        <v>-11817</v>
      </c>
      <c r="D2" s="6" t="n">
        <v>17706</v>
      </c>
    </row>
    <row r="3" spans="1:6">
      <c r="A3" s="4" t="s">
        <v>305</v>
      </c>
      <c r="C3" s="6" t="n">
        <v>0</v>
      </c>
      <c r="D3" s="5" t="n">
        <v>426532</v>
      </c>
    </row>
    <row r="4" spans="1:6">
      <c r="A4" s="4" t="s">
        <v>306</v>
      </c>
      <c r="C4" s="4" t="s">
        <v>280</v>
      </c>
      <c r="E4" s="4" t="s">
        <v>280</v>
      </c>
    </row>
    <row r="5" spans="1:6">
      <c r="A5" s="4" t="s">
        <v>307</v>
      </c>
      <c r="E5" s="4" t="s">
        <v>280</v>
      </c>
    </row>
    <row r="6" spans="1:6">
      <c r="A6" s="4" t="s">
        <v>308</v>
      </c>
      <c r="C6" s="6" t="n">
        <v>262500</v>
      </c>
      <c r="D6" s="5" t="n">
        <v>1324727</v>
      </c>
    </row>
    <row r="7" spans="1:6">
      <c r="A7" s="4" t="s">
        <v>309</v>
      </c>
      <c r="C7" s="6" t="n">
        <v>0</v>
      </c>
      <c r="D7" s="5" t="n">
        <v>0</v>
      </c>
    </row>
    <row r="8" spans="1:6">
      <c r="A8" s="4" t="s">
        <v>310</v>
      </c>
      <c r="C8" s="8" t="n">
        <v>0.15</v>
      </c>
    </row>
    <row r="9" spans="1:6">
      <c r="A9" s="4" t="s">
        <v>311</v>
      </c>
      <c r="C9" s="4" t="s">
        <v>312</v>
      </c>
    </row>
    <row r="10" spans="1:6">
      <c r="A10" s="4" t="s">
        <v>313</v>
      </c>
      <c r="C10" s="6" t="n">
        <v>1456</v>
      </c>
      <c r="D10" s="4" t="s">
        <v>37</v>
      </c>
    </row>
    <row r="11" spans="1:6">
      <c r="A11" s="4" t="s">
        <v>314</v>
      </c>
      <c r="C11" s="5" t="n">
        <v>24243</v>
      </c>
      <c r="D11" s="5" t="n">
        <v>0</v>
      </c>
    </row>
    <row r="12" spans="1:6">
      <c r="A12" s="4" t="s">
        <v>315</v>
      </c>
      <c r="C12" s="5" t="n">
        <v>178931</v>
      </c>
      <c r="D12" s="5" t="n">
        <v>176986</v>
      </c>
    </row>
    <row r="13" spans="1:6">
      <c r="A13" s="4" t="s">
        <v>316</v>
      </c>
    </row>
    <row r="14" spans="1:6">
      <c r="A14" s="4" t="s">
        <v>307</v>
      </c>
      <c r="B14" s="4" t="s">
        <v>317</v>
      </c>
    </row>
    <row r="15" spans="1:6">
      <c r="A15" s="4" t="s">
        <v>318</v>
      </c>
      <c r="B15" s="6" t="n">
        <v>25000</v>
      </c>
    </row>
    <row r="16" spans="1:6">
      <c r="A16" s="4" t="s">
        <v>319</v>
      </c>
    </row>
    <row r="17" spans="1:6">
      <c r="A17" s="4" t="s">
        <v>306</v>
      </c>
      <c r="F17" s="4" t="s">
        <v>320</v>
      </c>
    </row>
    <row r="18" spans="1:6">
      <c r="A18" s="4" t="s">
        <v>308</v>
      </c>
      <c r="C18" s="6" t="n">
        <v>262500</v>
      </c>
      <c r="D18" s="6" t="n">
        <v>132472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0"/>
    <col customWidth="1" max="3" min="3" width="14"/>
  </cols>
  <sheetData>
    <row r="1" spans="1:3">
      <c r="A1" s="1" t="s">
        <v>321</v>
      </c>
      <c r="B1" s="2" t="s">
        <v>1</v>
      </c>
    </row>
    <row r="2" spans="1:3">
      <c r="B2" s="2" t="s">
        <v>2</v>
      </c>
      <c r="C2" s="2" t="s">
        <v>278</v>
      </c>
    </row>
    <row r="3" spans="1:3">
      <c r="A3" s="4" t="s">
        <v>322</v>
      </c>
      <c r="C3" s="4" t="s">
        <v>280</v>
      </c>
    </row>
    <row r="4" spans="1:3">
      <c r="A4" s="4" t="s">
        <v>323</v>
      </c>
    </row>
    <row r="5" spans="1:3">
      <c r="A5" s="4" t="s">
        <v>324</v>
      </c>
      <c r="B5" s="4" t="s">
        <v>325</v>
      </c>
    </row>
    <row r="6" spans="1:3">
      <c r="A6" s="4" t="s">
        <v>326</v>
      </c>
      <c r="B6" s="4" t="s">
        <v>327</v>
      </c>
    </row>
    <row r="7" spans="1:3">
      <c r="A7" s="4" t="s">
        <v>322</v>
      </c>
      <c r="B7" s="4" t="s">
        <v>289</v>
      </c>
    </row>
    <row r="8" spans="1:3">
      <c r="A8" s="4" t="s">
        <v>328</v>
      </c>
    </row>
    <row r="9" spans="1:3">
      <c r="A9" s="4" t="s">
        <v>324</v>
      </c>
      <c r="B9" s="4" t="s">
        <v>329</v>
      </c>
    </row>
    <row r="10" spans="1:3">
      <c r="A10" s="4" t="s">
        <v>326</v>
      </c>
      <c r="B10" s="4" t="s">
        <v>330</v>
      </c>
    </row>
    <row r="11" spans="1:3">
      <c r="A11" s="4" t="s">
        <v>322</v>
      </c>
      <c r="B11" s="4" t="s">
        <v>289</v>
      </c>
    </row>
    <row r="12" spans="1:3">
      <c r="A12" s="4" t="s">
        <v>331</v>
      </c>
    </row>
    <row r="13" spans="1:3">
      <c r="A13" s="4" t="s">
        <v>324</v>
      </c>
      <c r="B13" s="4" t="s">
        <v>332</v>
      </c>
    </row>
    <row r="14" spans="1:3">
      <c r="A14" s="4" t="s">
        <v>326</v>
      </c>
      <c r="B14" s="4" t="s">
        <v>333</v>
      </c>
    </row>
    <row r="15" spans="1:3">
      <c r="A15" s="4" t="s">
        <v>322</v>
      </c>
      <c r="B15" s="4" t="s">
        <v>289</v>
      </c>
    </row>
    <row r="16" spans="1:3">
      <c r="A16" s="4" t="s">
        <v>283</v>
      </c>
    </row>
    <row r="17" spans="1:3">
      <c r="A17" s="4" t="s">
        <v>324</v>
      </c>
      <c r="B17" s="4" t="s">
        <v>329</v>
      </c>
    </row>
    <row r="18" spans="1:3">
      <c r="A18" s="4" t="s">
        <v>326</v>
      </c>
      <c r="B18" s="4" t="s">
        <v>334</v>
      </c>
    </row>
    <row r="19" spans="1:3">
      <c r="A19" s="4" t="s">
        <v>322</v>
      </c>
      <c r="B19" s="4" t="s">
        <v>289</v>
      </c>
    </row>
    <row r="20" spans="1:3">
      <c r="A20" s="4" t="s">
        <v>335</v>
      </c>
    </row>
    <row r="21" spans="1:3">
      <c r="A21" s="4" t="s">
        <v>324</v>
      </c>
      <c r="B21" s="4" t="s">
        <v>329</v>
      </c>
    </row>
    <row r="22" spans="1:3">
      <c r="A22" s="4" t="s">
        <v>326</v>
      </c>
      <c r="B22" s="4" t="s">
        <v>336</v>
      </c>
    </row>
    <row r="23" spans="1:3">
      <c r="A23" s="4" t="s">
        <v>322</v>
      </c>
      <c r="B23"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4" t="s">
        <v>68</v>
      </c>
      <c r="B2" s="7" t="n">
        <v>0.0001</v>
      </c>
      <c r="C2" s="7" t="n">
        <v>0.0001</v>
      </c>
    </row>
    <row r="3" spans="1:3">
      <c r="A3" s="4" t="s">
        <v>69</v>
      </c>
      <c r="B3" s="5" t="n">
        <v>20000000</v>
      </c>
      <c r="C3" s="5" t="n">
        <v>20000000</v>
      </c>
    </row>
    <row r="4" spans="1:3">
      <c r="A4" s="4" t="s">
        <v>70</v>
      </c>
      <c r="B4" s="4" t="s">
        <v>37</v>
      </c>
      <c r="C4" s="4" t="s">
        <v>37</v>
      </c>
    </row>
    <row r="5" spans="1:3">
      <c r="A5" s="4" t="s">
        <v>71</v>
      </c>
      <c r="B5" s="4" t="s">
        <v>37</v>
      </c>
      <c r="C5" s="4" t="s">
        <v>37</v>
      </c>
    </row>
    <row r="6" spans="1:3">
      <c r="A6" s="4" t="s">
        <v>72</v>
      </c>
      <c r="B6" s="7" t="n">
        <v>0.0001</v>
      </c>
      <c r="C6" s="7" t="n">
        <v>0.0001</v>
      </c>
    </row>
    <row r="7" spans="1:3">
      <c r="A7" s="4" t="s">
        <v>73</v>
      </c>
      <c r="B7" s="5" t="n">
        <v>80000000</v>
      </c>
      <c r="C7" s="5" t="n">
        <v>80000000</v>
      </c>
    </row>
    <row r="8" spans="1:3">
      <c r="A8" s="4" t="s">
        <v>74</v>
      </c>
      <c r="B8" s="5" t="n">
        <v>68535036</v>
      </c>
      <c r="C8" s="5" t="n">
        <v>51368386</v>
      </c>
    </row>
    <row r="9" spans="1:3">
      <c r="A9" s="4" t="s">
        <v>75</v>
      </c>
      <c r="B9" s="5" t="n">
        <v>68535036</v>
      </c>
      <c r="C9" s="5" t="n">
        <v>51368386</v>
      </c>
    </row>
    <row r="10" spans="1:3">
      <c r="A10" s="4" t="s">
        <v>66</v>
      </c>
    </row>
    <row r="11" spans="1:3">
      <c r="A11" s="4" t="s">
        <v>68</v>
      </c>
      <c r="B11" s="7" t="n">
        <v>0.0001</v>
      </c>
      <c r="C11" s="7" t="n">
        <v>0.0001</v>
      </c>
    </row>
    <row r="12" spans="1:3">
      <c r="A12" s="4" t="s">
        <v>70</v>
      </c>
      <c r="B12" s="5" t="n">
        <v>39101</v>
      </c>
      <c r="C12" s="5" t="n">
        <v>39101</v>
      </c>
    </row>
    <row r="13" spans="1:3">
      <c r="A13" s="4" t="s">
        <v>71</v>
      </c>
      <c r="B13" s="5" t="n">
        <v>39101</v>
      </c>
      <c r="C13" s="5" t="n">
        <v>39101</v>
      </c>
    </row>
    <row r="14" spans="1:3">
      <c r="A14" s="4" t="s">
        <v>76</v>
      </c>
      <c r="B14" s="5" t="n">
        <v>50000</v>
      </c>
      <c r="C14" s="5" t="n">
        <v>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2</v>
      </c>
    </row>
    <row r="2" spans="1:3">
      <c r="A2" s="3" t="s">
        <v>166</v>
      </c>
    </row>
    <row r="3" spans="1:3">
      <c r="A3" s="4" t="s">
        <v>338</v>
      </c>
      <c r="B3" s="4" t="s">
        <v>37</v>
      </c>
      <c r="C3" s="6" t="n">
        <v>3955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39</v>
      </c>
      <c r="B1" s="2" t="s">
        <v>1</v>
      </c>
    </row>
    <row r="2" spans="1:3">
      <c r="B2" s="2" t="s">
        <v>2</v>
      </c>
    </row>
    <row r="3" spans="1:3">
      <c r="A3" s="4" t="s">
        <v>340</v>
      </c>
    </row>
    <row r="4" spans="1:3">
      <c r="A4" s="4" t="s">
        <v>341</v>
      </c>
      <c r="B4" s="4" t="s">
        <v>342</v>
      </c>
    </row>
    <row r="5" spans="1:3">
      <c r="A5" s="4" t="s">
        <v>343</v>
      </c>
    </row>
    <row r="6" spans="1:3">
      <c r="A6" s="4" t="s">
        <v>341</v>
      </c>
      <c r="B6" s="4" t="s">
        <v>344</v>
      </c>
    </row>
    <row r="7" spans="1:3">
      <c r="A7" s="4" t="s">
        <v>345</v>
      </c>
    </row>
    <row r="8" spans="1:3">
      <c r="A8" s="4" t="s">
        <v>341</v>
      </c>
      <c r="B8" s="4" t="s">
        <v>312</v>
      </c>
    </row>
    <row r="9" spans="1:3">
      <c r="A9" s="4" t="s">
        <v>346</v>
      </c>
    </row>
    <row r="10" spans="1:3">
      <c r="A10" s="4" t="s">
        <v>341</v>
      </c>
      <c r="B10" s="4" t="s">
        <v>347</v>
      </c>
    </row>
    <row r="11" spans="1:3">
      <c r="A11" s="4" t="s">
        <v>348</v>
      </c>
    </row>
    <row r="12" spans="1:3">
      <c r="A12" s="4" t="s">
        <v>341</v>
      </c>
      <c r="B12" s="4" t="s">
        <v>349</v>
      </c>
      <c r="C12" s="4" t="s">
        <v>350</v>
      </c>
    </row>
    <row r="13" spans="1:3"/>
    <row r="14" spans="1:3">
      <c r="A14" s="4" t="s">
        <v>350</v>
      </c>
      <c r="B14" s="4" t="s">
        <v>351</v>
      </c>
    </row>
  </sheetData>
  <mergeCells count="5">
    <mergeCell ref="A1:A2"/>
    <mergeCell ref="B1:C1"/>
    <mergeCell ref="B2:C2"/>
    <mergeCell ref="A13:C13"/>
    <mergeCell ref="B14:C1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352</v>
      </c>
      <c r="B1" s="2" t="s">
        <v>1</v>
      </c>
    </row>
    <row r="2" spans="1:2">
      <c r="B2" s="2" t="s">
        <v>353</v>
      </c>
    </row>
    <row r="3" spans="1:2">
      <c r="A3" s="4" t="s">
        <v>354</v>
      </c>
      <c r="B3" s="4" t="s">
        <v>355</v>
      </c>
    </row>
    <row r="4" spans="1:2">
      <c r="A4" s="4" t="s">
        <v>356</v>
      </c>
    </row>
    <row r="5" spans="1:2">
      <c r="A5" s="4" t="s">
        <v>357</v>
      </c>
      <c r="B5" s="8" t="n">
        <v>0.12</v>
      </c>
    </row>
    <row r="6" spans="1:2">
      <c r="A6" s="4" t="s">
        <v>358</v>
      </c>
      <c r="B6" s="4" t="s">
        <v>359</v>
      </c>
    </row>
    <row r="7" spans="1:2">
      <c r="A7" s="4" t="s">
        <v>360</v>
      </c>
      <c r="B7" s="4" t="s">
        <v>361</v>
      </c>
    </row>
    <row r="8" spans="1:2">
      <c r="A8" s="4" t="s">
        <v>362</v>
      </c>
      <c r="B8" s="4" t="s">
        <v>344</v>
      </c>
    </row>
    <row r="9" spans="1:2">
      <c r="A9" s="4" t="s">
        <v>363</v>
      </c>
    </row>
    <row r="10" spans="1:2">
      <c r="A10" s="4" t="s">
        <v>357</v>
      </c>
      <c r="B10" s="8" t="n">
        <v>0.15</v>
      </c>
    </row>
    <row r="11" spans="1:2">
      <c r="A11" s="4" t="s">
        <v>358</v>
      </c>
      <c r="B11" s="4" t="s">
        <v>364</v>
      </c>
    </row>
    <row r="12" spans="1:2">
      <c r="A12" s="4" t="s">
        <v>360</v>
      </c>
      <c r="B12" s="4" t="s">
        <v>365</v>
      </c>
    </row>
    <row r="13" spans="1:2">
      <c r="A13" s="4" t="s">
        <v>362</v>
      </c>
      <c r="B13"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2</v>
      </c>
    </row>
    <row r="2" spans="1:3">
      <c r="A2" s="4" t="s">
        <v>367</v>
      </c>
      <c r="B2" s="6" t="n">
        <v>3298000</v>
      </c>
    </row>
    <row r="3" spans="1:3">
      <c r="A3" s="4" t="s">
        <v>368</v>
      </c>
      <c r="B3" s="5" t="n">
        <v>3200137</v>
      </c>
    </row>
    <row r="4" spans="1:3">
      <c r="A4" s="4" t="s">
        <v>369</v>
      </c>
      <c r="B4" s="5" t="n">
        <v>6498737</v>
      </c>
      <c r="C4" s="6" t="n">
        <v>4234461</v>
      </c>
    </row>
    <row r="5" spans="1:3">
      <c r="A5" s="4" t="s">
        <v>370</v>
      </c>
    </row>
    <row r="6" spans="1:3">
      <c r="A6" s="4" t="s">
        <v>367</v>
      </c>
      <c r="B6" s="5" t="n">
        <v>3298000</v>
      </c>
    </row>
    <row r="7" spans="1:3">
      <c r="A7" s="4" t="s">
        <v>368</v>
      </c>
      <c r="B7" s="5" t="n">
        <v>3200137</v>
      </c>
    </row>
    <row r="8" spans="1:3">
      <c r="A8" s="4" t="s">
        <v>369</v>
      </c>
      <c r="B8" s="5" t="n">
        <v>6498737</v>
      </c>
    </row>
    <row r="9" spans="1:3">
      <c r="A9" s="4" t="s">
        <v>371</v>
      </c>
    </row>
    <row r="10" spans="1:3">
      <c r="A10" s="4" t="s">
        <v>367</v>
      </c>
      <c r="B10" s="4" t="s">
        <v>37</v>
      </c>
    </row>
    <row r="11" spans="1:3">
      <c r="A11" s="4" t="s">
        <v>368</v>
      </c>
      <c r="B11" s="4" t="s">
        <v>37</v>
      </c>
    </row>
    <row r="12" spans="1:3">
      <c r="A12" s="4" t="s">
        <v>369</v>
      </c>
      <c r="B12" s="4" t="s">
        <v>37</v>
      </c>
    </row>
    <row r="13" spans="1:3">
      <c r="A13" s="4" t="s">
        <v>372</v>
      </c>
    </row>
    <row r="14" spans="1:3">
      <c r="A14" s="4" t="s">
        <v>367</v>
      </c>
      <c r="B14" s="4" t="s">
        <v>37</v>
      </c>
    </row>
    <row r="15" spans="1:3">
      <c r="A15" s="4" t="s">
        <v>368</v>
      </c>
      <c r="B15" s="4" t="s">
        <v>37</v>
      </c>
    </row>
    <row r="16" spans="1:3">
      <c r="A16" s="4" t="s">
        <v>369</v>
      </c>
      <c r="B16" s="4" t="s">
        <v>37</v>
      </c>
    </row>
    <row r="17" spans="1:3">
      <c r="A17" s="4" t="s">
        <v>373</v>
      </c>
    </row>
    <row r="18" spans="1:3">
      <c r="A18" s="4" t="s">
        <v>367</v>
      </c>
      <c r="B18" s="5" t="n">
        <v>3298000</v>
      </c>
    </row>
    <row r="19" spans="1:3">
      <c r="A19" s="4" t="s">
        <v>368</v>
      </c>
      <c r="B19" s="5" t="n">
        <v>3200137</v>
      </c>
    </row>
    <row r="20" spans="1:3">
      <c r="A20" s="4" t="s">
        <v>369</v>
      </c>
      <c r="B20" s="6" t="n">
        <v>649873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32</v>
      </c>
    </row>
    <row r="3" spans="1:3">
      <c r="A3" s="4" t="s">
        <v>375</v>
      </c>
      <c r="B3" s="4" t="s">
        <v>37</v>
      </c>
    </row>
    <row r="4" spans="1:3">
      <c r="A4" s="4" t="s">
        <v>376</v>
      </c>
      <c r="B4" s="5" t="n">
        <v>7500879</v>
      </c>
    </row>
    <row r="5" spans="1:3">
      <c r="A5" s="4" t="s">
        <v>127</v>
      </c>
      <c r="B5" s="5" t="n">
        <v>-2831851</v>
      </c>
      <c r="C5" s="4" t="s">
        <v>37</v>
      </c>
    </row>
    <row r="6" spans="1:3">
      <c r="A6" s="4" t="s">
        <v>377</v>
      </c>
      <c r="B6" s="5" t="n">
        <v>1829709</v>
      </c>
      <c r="C6" s="4" t="s">
        <v>37</v>
      </c>
    </row>
    <row r="7" spans="1:3">
      <c r="A7" s="4" t="s">
        <v>378</v>
      </c>
      <c r="B7" s="5" t="n">
        <v>6498737</v>
      </c>
      <c r="C7" s="4" t="s">
        <v>37</v>
      </c>
    </row>
    <row r="8" spans="1:3">
      <c r="A8" s="4" t="s">
        <v>379</v>
      </c>
    </row>
    <row r="9" spans="1:3">
      <c r="A9" s="4" t="s">
        <v>376</v>
      </c>
      <c r="B9" s="5" t="n">
        <v>5206444</v>
      </c>
    </row>
    <row r="10" spans="1:3">
      <c r="A10" s="4" t="s">
        <v>127</v>
      </c>
      <c r="B10" s="5" t="n">
        <v>-2831851</v>
      </c>
    </row>
    <row r="11" spans="1:3">
      <c r="A11" s="4" t="s">
        <v>377</v>
      </c>
      <c r="B11" s="5" t="n">
        <v>825544</v>
      </c>
    </row>
    <row r="12" spans="1:3">
      <c r="A12" s="4" t="s">
        <v>380</v>
      </c>
    </row>
    <row r="13" spans="1:3">
      <c r="A13" s="4" t="s">
        <v>375</v>
      </c>
      <c r="B13" s="4" t="s">
        <v>37</v>
      </c>
    </row>
    <row r="14" spans="1:3">
      <c r="A14" s="4" t="s">
        <v>376</v>
      </c>
      <c r="B14" s="5" t="n">
        <v>2294435</v>
      </c>
    </row>
    <row r="15" spans="1:3">
      <c r="A15" s="4" t="s">
        <v>127</v>
      </c>
      <c r="B15" s="4" t="s">
        <v>37</v>
      </c>
    </row>
    <row r="16" spans="1:3">
      <c r="A16" s="4" t="s">
        <v>377</v>
      </c>
      <c r="B16" s="5" t="n">
        <v>1004165</v>
      </c>
    </row>
    <row r="17" spans="1:3">
      <c r="A17" s="4" t="s">
        <v>378</v>
      </c>
      <c r="B17" s="6" t="n">
        <v>3298000</v>
      </c>
      <c r="C17" s="4" t="s">
        <v>3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32</v>
      </c>
    </row>
    <row r="3" spans="1:3">
      <c r="A3" s="4" t="s">
        <v>382</v>
      </c>
      <c r="B3" s="5" t="n">
        <v>38652334</v>
      </c>
      <c r="C3" s="5" t="n">
        <v>9933500</v>
      </c>
    </row>
    <row r="4" spans="1:3">
      <c r="A4" s="4" t="s">
        <v>380</v>
      </c>
    </row>
    <row r="5" spans="1:3">
      <c r="A5" s="4" t="s">
        <v>382</v>
      </c>
      <c r="B5" s="5" t="n">
        <v>16666667</v>
      </c>
      <c r="C5" s="4" t="s">
        <v>37</v>
      </c>
    </row>
    <row r="6" spans="1:3">
      <c r="A6" s="4" t="s">
        <v>383</v>
      </c>
    </row>
    <row r="7" spans="1:3">
      <c r="A7" s="4" t="s">
        <v>382</v>
      </c>
      <c r="B7" s="5" t="n">
        <v>5319000</v>
      </c>
      <c r="C7" s="5" t="n">
        <v>9933500</v>
      </c>
    </row>
    <row r="8" spans="1:3">
      <c r="A8" s="4" t="s">
        <v>384</v>
      </c>
    </row>
    <row r="9" spans="1:3">
      <c r="A9" s="4" t="s">
        <v>382</v>
      </c>
      <c r="B9" s="5" t="n">
        <v>16666667</v>
      </c>
      <c r="C9" s="4" t="s">
        <v>3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85</v>
      </c>
      <c r="B1" s="2" t="s">
        <v>1</v>
      </c>
    </row>
    <row r="2" spans="1:3">
      <c r="B2" s="2" t="s">
        <v>2</v>
      </c>
      <c r="C2" s="2" t="s">
        <v>32</v>
      </c>
    </row>
    <row r="3" spans="1:3">
      <c r="A3" s="3" t="s">
        <v>169</v>
      </c>
    </row>
    <row r="4" spans="1:3">
      <c r="A4" s="4" t="s">
        <v>386</v>
      </c>
      <c r="B4" s="6" t="n">
        <v>159101</v>
      </c>
      <c r="C4" s="6" t="n">
        <v>11921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2</v>
      </c>
    </row>
    <row r="2" spans="1:3">
      <c r="A2" s="3" t="s">
        <v>169</v>
      </c>
    </row>
    <row r="3" spans="1:3">
      <c r="A3" s="4" t="s">
        <v>388</v>
      </c>
      <c r="B3" s="6" t="n">
        <v>33858</v>
      </c>
      <c r="C3" s="6" t="n">
        <v>33792</v>
      </c>
    </row>
    <row r="4" spans="1:3">
      <c r="A4" s="4" t="s">
        <v>389</v>
      </c>
      <c r="B4" s="5" t="n">
        <v>390656</v>
      </c>
      <c r="C4" s="5" t="n">
        <v>343359</v>
      </c>
    </row>
    <row r="5" spans="1:3">
      <c r="A5" s="4" t="s">
        <v>390</v>
      </c>
      <c r="B5" s="5" t="n">
        <v>45198</v>
      </c>
      <c r="C5" s="5" t="n">
        <v>48950</v>
      </c>
    </row>
    <row r="6" spans="1:3">
      <c r="A6" s="4" t="s">
        <v>391</v>
      </c>
      <c r="B6" s="5" t="n">
        <v>22495</v>
      </c>
      <c r="C6" s="4" t="s">
        <v>37</v>
      </c>
    </row>
    <row r="7" spans="1:3">
      <c r="A7" s="4" t="s">
        <v>113</v>
      </c>
      <c r="B7" s="5" t="n">
        <v>492207</v>
      </c>
      <c r="C7" s="5" t="n">
        <v>426101</v>
      </c>
    </row>
    <row r="8" spans="1:3">
      <c r="A8" s="4" t="s">
        <v>392</v>
      </c>
      <c r="B8" s="5" t="n">
        <v>-276259</v>
      </c>
      <c r="C8" s="5" t="n">
        <v>-175315</v>
      </c>
    </row>
    <row r="9" spans="1:3">
      <c r="A9" s="4" t="s">
        <v>44</v>
      </c>
      <c r="B9" s="6" t="n">
        <v>215948</v>
      </c>
      <c r="C9" s="6" t="n">
        <v>2507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 customWidth="1" max="6" min="6" width="14"/>
  </cols>
  <sheetData>
    <row r="1" spans="1:6">
      <c r="A1" s="1" t="s">
        <v>393</v>
      </c>
      <c r="B1" s="2" t="s">
        <v>1</v>
      </c>
    </row>
    <row r="2" spans="1:6">
      <c r="B2" s="2" t="s">
        <v>2</v>
      </c>
      <c r="C2" s="2" t="s">
        <v>32</v>
      </c>
      <c r="D2" s="2" t="s">
        <v>303</v>
      </c>
      <c r="E2" s="2" t="s">
        <v>278</v>
      </c>
      <c r="F2" s="2" t="s">
        <v>304</v>
      </c>
    </row>
    <row r="3" spans="1:6">
      <c r="A3" s="4" t="s">
        <v>279</v>
      </c>
      <c r="B3" s="4" t="s">
        <v>280</v>
      </c>
      <c r="E3" s="4" t="s">
        <v>280</v>
      </c>
    </row>
    <row r="4" spans="1:6">
      <c r="A4" s="4" t="s">
        <v>394</v>
      </c>
      <c r="B4" s="6" t="n">
        <v>262500</v>
      </c>
      <c r="C4" s="6" t="n">
        <v>1324727</v>
      </c>
    </row>
    <row r="5" spans="1:6">
      <c r="A5" s="4" t="s">
        <v>395</v>
      </c>
      <c r="B5" s="5" t="n">
        <v>224241</v>
      </c>
      <c r="C5" s="5" t="n">
        <v>111741</v>
      </c>
    </row>
    <row r="6" spans="1:6">
      <c r="A6" s="4" t="s">
        <v>396</v>
      </c>
    </row>
    <row r="7" spans="1:6">
      <c r="A7" s="4" t="s">
        <v>279</v>
      </c>
      <c r="D7" s="4" t="s">
        <v>317</v>
      </c>
    </row>
    <row r="8" spans="1:6">
      <c r="A8" s="4" t="s">
        <v>397</v>
      </c>
      <c r="B8" s="5" t="n">
        <v>25000</v>
      </c>
    </row>
    <row r="9" spans="1:6">
      <c r="A9" s="4" t="s">
        <v>319</v>
      </c>
    </row>
    <row r="10" spans="1:6">
      <c r="A10" s="4" t="s">
        <v>279</v>
      </c>
      <c r="F10" s="4" t="s">
        <v>320</v>
      </c>
    </row>
    <row r="11" spans="1:6">
      <c r="A11" s="4" t="s">
        <v>394</v>
      </c>
      <c r="B11" s="6" t="n">
        <v>262500</v>
      </c>
      <c r="C11" s="6" t="n">
        <v>132472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2</v>
      </c>
    </row>
    <row r="3" spans="1:3">
      <c r="A3" s="4" t="s">
        <v>399</v>
      </c>
      <c r="B3" s="6" t="n">
        <v>-262500</v>
      </c>
      <c r="C3" s="6" t="n">
        <v>-1324727</v>
      </c>
    </row>
    <row r="4" spans="1:3">
      <c r="A4" s="4" t="s">
        <v>319</v>
      </c>
    </row>
    <row r="5" spans="1:3">
      <c r="A5" s="4" t="s">
        <v>309</v>
      </c>
      <c r="B5" s="4" t="s">
        <v>37</v>
      </c>
      <c r="C5" s="5" t="n">
        <v>117507</v>
      </c>
    </row>
    <row r="6" spans="1:3">
      <c r="A6" s="4" t="s">
        <v>400</v>
      </c>
      <c r="B6" s="5" t="n">
        <v>262500</v>
      </c>
      <c r="C6" s="5" t="n">
        <v>1207220</v>
      </c>
    </row>
    <row r="7" spans="1:3">
      <c r="A7" s="4" t="s">
        <v>399</v>
      </c>
      <c r="B7" s="5" t="n">
        <v>-262500</v>
      </c>
      <c r="C7" s="5" t="n">
        <v>-1324727</v>
      </c>
    </row>
    <row r="8" spans="1:3">
      <c r="A8" s="4" t="s">
        <v>309</v>
      </c>
      <c r="B8" s="4" t="s">
        <v>37</v>
      </c>
      <c r="C8" s="4" t="s">
        <v>3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7</v>
      </c>
      <c r="B1" s="2" t="s">
        <v>1</v>
      </c>
    </row>
    <row r="2" spans="1:3">
      <c r="B2" s="2" t="s">
        <v>2</v>
      </c>
      <c r="C2" s="2" t="s">
        <v>32</v>
      </c>
    </row>
    <row r="3" spans="1:3">
      <c r="A3" s="3" t="s">
        <v>78</v>
      </c>
    </row>
    <row r="4" spans="1:3">
      <c r="A4" s="4" t="s">
        <v>79</v>
      </c>
      <c r="B4" s="6" t="n">
        <v>21994433</v>
      </c>
      <c r="C4" s="6" t="n">
        <v>22905636</v>
      </c>
    </row>
    <row r="5" spans="1:3">
      <c r="A5" s="4" t="s">
        <v>80</v>
      </c>
      <c r="B5" s="5" t="n">
        <v>707101</v>
      </c>
      <c r="C5" s="5" t="n">
        <v>1120535</v>
      </c>
    </row>
    <row r="6" spans="1:3">
      <c r="A6" s="4" t="s">
        <v>81</v>
      </c>
      <c r="B6" s="5" t="n">
        <v>22701534</v>
      </c>
      <c r="C6" s="5" t="n">
        <v>24026171</v>
      </c>
    </row>
    <row r="7" spans="1:3">
      <c r="A7" s="3" t="s">
        <v>82</v>
      </c>
    </row>
    <row r="8" spans="1:3">
      <c r="A8" s="4" t="s">
        <v>82</v>
      </c>
      <c r="B8" s="5" t="n">
        <v>16002088</v>
      </c>
      <c r="C8" s="5" t="n">
        <v>18760031</v>
      </c>
    </row>
    <row r="9" spans="1:3">
      <c r="A9" s="4" t="s">
        <v>83</v>
      </c>
      <c r="B9" s="5" t="n">
        <v>164903</v>
      </c>
      <c r="C9" s="4" t="s">
        <v>37</v>
      </c>
    </row>
    <row r="10" spans="1:3">
      <c r="A10" s="4" t="s">
        <v>84</v>
      </c>
      <c r="B10" s="5" t="n">
        <v>16166991</v>
      </c>
      <c r="C10" s="5" t="n">
        <v>18760031</v>
      </c>
    </row>
    <row r="11" spans="1:3">
      <c r="A11" s="4" t="s">
        <v>85</v>
      </c>
      <c r="B11" s="5" t="n">
        <v>6534543</v>
      </c>
      <c r="C11" s="5" t="n">
        <v>5266140</v>
      </c>
    </row>
    <row r="12" spans="1:3">
      <c r="A12" s="3" t="s">
        <v>86</v>
      </c>
    </row>
    <row r="13" spans="1:3">
      <c r="A13" s="4" t="s">
        <v>87</v>
      </c>
      <c r="B13" s="5" t="n">
        <v>4468149</v>
      </c>
      <c r="C13" s="5" t="n">
        <v>5396798</v>
      </c>
    </row>
    <row r="14" spans="1:3">
      <c r="A14" s="4" t="s">
        <v>88</v>
      </c>
      <c r="B14" s="5" t="n">
        <v>687054</v>
      </c>
      <c r="C14" s="5" t="n">
        <v>625111</v>
      </c>
    </row>
    <row r="15" spans="1:3">
      <c r="A15" s="4" t="s">
        <v>89</v>
      </c>
      <c r="B15" s="5" t="n">
        <v>2561586</v>
      </c>
      <c r="C15" s="5" t="n">
        <v>2126059</v>
      </c>
    </row>
    <row r="16" spans="1:3">
      <c r="A16" s="4" t="s">
        <v>90</v>
      </c>
      <c r="B16" s="5" t="n">
        <v>7716789</v>
      </c>
      <c r="C16" s="5" t="n">
        <v>8147968</v>
      </c>
    </row>
    <row r="17" spans="1:3">
      <c r="A17" s="4" t="s">
        <v>91</v>
      </c>
      <c r="B17" s="5" t="n">
        <v>-1182246</v>
      </c>
      <c r="C17" s="5" t="n">
        <v>-2881828</v>
      </c>
    </row>
    <row r="18" spans="1:3">
      <c r="A18" s="3" t="s">
        <v>92</v>
      </c>
    </row>
    <row r="19" spans="1:3">
      <c r="A19" s="4" t="s">
        <v>93</v>
      </c>
      <c r="B19" s="5" t="n">
        <v>-26676</v>
      </c>
      <c r="C19" s="5" t="n">
        <v>-2909</v>
      </c>
    </row>
    <row r="20" spans="1:3">
      <c r="A20" s="4" t="s">
        <v>94</v>
      </c>
      <c r="B20" s="5" t="n">
        <v>-36876</v>
      </c>
      <c r="C20" s="4" t="s">
        <v>37</v>
      </c>
    </row>
    <row r="21" spans="1:3">
      <c r="A21" s="4" t="s">
        <v>95</v>
      </c>
      <c r="B21" s="5" t="n">
        <v>-1829709</v>
      </c>
      <c r="C21" s="4" t="s">
        <v>37</v>
      </c>
    </row>
    <row r="22" spans="1:3">
      <c r="A22" s="4" t="s">
        <v>96</v>
      </c>
      <c r="B22" s="5" t="n">
        <v>-5110879</v>
      </c>
      <c r="C22" s="4" t="s">
        <v>37</v>
      </c>
    </row>
    <row r="23" spans="1:3">
      <c r="A23" s="4" t="s">
        <v>97</v>
      </c>
      <c r="B23" s="4" t="s">
        <v>37</v>
      </c>
      <c r="C23" s="5" t="n">
        <v>-24997</v>
      </c>
    </row>
    <row r="24" spans="1:3">
      <c r="A24" s="4" t="s">
        <v>98</v>
      </c>
      <c r="B24" s="5" t="n">
        <v>-262500</v>
      </c>
      <c r="C24" s="5" t="n">
        <v>-1324727</v>
      </c>
    </row>
    <row r="25" spans="1:3">
      <c r="A25" s="4" t="s">
        <v>99</v>
      </c>
      <c r="B25" s="5" t="n">
        <v>-7266640</v>
      </c>
      <c r="C25" s="5" t="n">
        <v>-1352633</v>
      </c>
    </row>
    <row r="26" spans="1:3">
      <c r="A26" s="4" t="s">
        <v>100</v>
      </c>
      <c r="B26" s="5" t="n">
        <v>-8448886</v>
      </c>
      <c r="C26" s="5" t="n">
        <v>-4234461</v>
      </c>
    </row>
    <row r="27" spans="1:3">
      <c r="A27" s="4" t="s">
        <v>101</v>
      </c>
      <c r="B27" s="4" t="s">
        <v>37</v>
      </c>
      <c r="C27" s="4" t="s">
        <v>37</v>
      </c>
    </row>
    <row r="28" spans="1:3">
      <c r="A28" s="4" t="s">
        <v>102</v>
      </c>
      <c r="B28" s="5" t="n">
        <v>-8448886</v>
      </c>
      <c r="C28" s="5" t="n">
        <v>-4234461</v>
      </c>
    </row>
    <row r="29" spans="1:3">
      <c r="A29" s="4" t="s">
        <v>103</v>
      </c>
      <c r="B29" s="5" t="n">
        <v>67258</v>
      </c>
      <c r="C29" s="5" t="n">
        <v>17706</v>
      </c>
    </row>
    <row r="30" spans="1:3">
      <c r="A30" s="4" t="s">
        <v>104</v>
      </c>
      <c r="B30" s="6" t="n">
        <v>-8516144</v>
      </c>
      <c r="C30" s="6" t="n">
        <v>-4252167</v>
      </c>
    </row>
    <row r="31" spans="1:3">
      <c r="A31" s="4" t="s">
        <v>105</v>
      </c>
      <c r="B31" s="8" t="n">
        <v>-0.16</v>
      </c>
      <c r="C31" s="8" t="n">
        <v>-0.08</v>
      </c>
    </row>
    <row r="32" spans="1:3">
      <c r="A32" s="4" t="s">
        <v>106</v>
      </c>
      <c r="B32" s="5" t="n">
        <v>52775488</v>
      </c>
      <c r="C32" s="5" t="n">
        <v>513639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6"/>
    <col customWidth="1" max="6" min="6" width="14"/>
    <col customWidth="1" max="7" min="7" width="14"/>
    <col customWidth="1" max="8" min="8" width="14"/>
  </cols>
  <sheetData>
    <row r="1" spans="1:8">
      <c r="A1" s="1" t="s">
        <v>401</v>
      </c>
      <c r="B1" s="2" t="s">
        <v>402</v>
      </c>
      <c r="C1" s="2" t="s">
        <v>293</v>
      </c>
      <c r="D1" s="2" t="s">
        <v>403</v>
      </c>
      <c r="E1" s="2" t="s">
        <v>2</v>
      </c>
      <c r="F1" s="2" t="s">
        <v>32</v>
      </c>
      <c r="G1" s="2" t="s">
        <v>276</v>
      </c>
      <c r="H1" s="2" t="s">
        <v>278</v>
      </c>
    </row>
    <row r="2" spans="1:8">
      <c r="A2" s="4" t="s">
        <v>279</v>
      </c>
      <c r="E2" s="4" t="s">
        <v>280</v>
      </c>
      <c r="H2" s="4" t="s">
        <v>280</v>
      </c>
    </row>
    <row r="3" spans="1:8">
      <c r="A3" s="4" t="s">
        <v>404</v>
      </c>
      <c r="E3" s="5" t="n">
        <v>2000000</v>
      </c>
      <c r="F3" s="5" t="n">
        <v>218500</v>
      </c>
    </row>
    <row r="4" spans="1:8">
      <c r="A4" s="4" t="s">
        <v>405</v>
      </c>
      <c r="E4" s="6" t="n">
        <v>687054</v>
      </c>
      <c r="F4" s="6" t="n">
        <v>625111</v>
      </c>
    </row>
    <row r="5" spans="1:8">
      <c r="A5" s="4" t="s">
        <v>45</v>
      </c>
      <c r="E5" s="5" t="n">
        <v>19912</v>
      </c>
      <c r="F5" s="5" t="n">
        <v>21066</v>
      </c>
    </row>
    <row r="6" spans="1:8">
      <c r="A6" s="4" t="s">
        <v>406</v>
      </c>
      <c r="E6" s="5" t="n">
        <v>181796</v>
      </c>
      <c r="F6" s="4" t="s">
        <v>37</v>
      </c>
    </row>
    <row r="7" spans="1:8">
      <c r="A7" s="4" t="s">
        <v>407</v>
      </c>
      <c r="E7" s="5" t="n">
        <v>224241</v>
      </c>
      <c r="F7" s="5" t="n">
        <v>111741</v>
      </c>
    </row>
    <row r="8" spans="1:8">
      <c r="A8" s="4" t="s">
        <v>408</v>
      </c>
      <c r="E8" s="5" t="n">
        <v>2831851</v>
      </c>
    </row>
    <row r="9" spans="1:8">
      <c r="A9" s="4" t="s">
        <v>409</v>
      </c>
      <c r="E9" s="6" t="n">
        <v>2498544</v>
      </c>
    </row>
    <row r="10" spans="1:8">
      <c r="A10" s="4" t="s">
        <v>410</v>
      </c>
      <c r="E10" s="8" t="n">
        <v>0.15</v>
      </c>
    </row>
    <row r="11" spans="1:8">
      <c r="A11" s="4" t="s">
        <v>411</v>
      </c>
      <c r="E11" s="6" t="n">
        <v>1667</v>
      </c>
      <c r="F11" s="4" t="s">
        <v>37</v>
      </c>
    </row>
    <row r="12" spans="1:8">
      <c r="A12" s="4" t="s">
        <v>96</v>
      </c>
      <c r="E12" s="5" t="n">
        <v>5110879</v>
      </c>
      <c r="F12" s="4" t="s">
        <v>37</v>
      </c>
    </row>
    <row r="13" spans="1:8">
      <c r="A13" s="4" t="s">
        <v>412</v>
      </c>
    </row>
    <row r="14" spans="1:8">
      <c r="A14" s="4" t="s">
        <v>408</v>
      </c>
      <c r="E14" s="4" t="s">
        <v>37</v>
      </c>
    </row>
    <row r="15" spans="1:8">
      <c r="A15" s="4" t="s">
        <v>413</v>
      </c>
    </row>
    <row r="16" spans="1:8">
      <c r="A16" s="4" t="s">
        <v>414</v>
      </c>
      <c r="E16" s="5" t="n">
        <v>16666667</v>
      </c>
    </row>
    <row r="17" spans="1:8">
      <c r="A17" s="4" t="s">
        <v>410</v>
      </c>
      <c r="E17" s="8" t="n">
        <v>0.15</v>
      </c>
    </row>
    <row r="18" spans="1:8">
      <c r="A18" s="4" t="s">
        <v>415</v>
      </c>
      <c r="E18" s="4" t="s">
        <v>416</v>
      </c>
    </row>
    <row r="19" spans="1:8">
      <c r="A19" s="4" t="s">
        <v>417</v>
      </c>
    </row>
    <row r="20" spans="1:8">
      <c r="A20" s="4" t="s">
        <v>414</v>
      </c>
      <c r="E20" s="5" t="n">
        <v>16666650</v>
      </c>
    </row>
    <row r="21" spans="1:8">
      <c r="A21" s="4" t="s">
        <v>410</v>
      </c>
      <c r="E21" s="8" t="n">
        <v>0.15</v>
      </c>
    </row>
    <row r="22" spans="1:8">
      <c r="A22" s="4" t="s">
        <v>415</v>
      </c>
      <c r="E22" s="4" t="s">
        <v>416</v>
      </c>
    </row>
    <row r="23" spans="1:8">
      <c r="A23" s="4" t="s">
        <v>411</v>
      </c>
      <c r="E23" s="6" t="n">
        <v>1667</v>
      </c>
    </row>
    <row r="24" spans="1:8">
      <c r="A24" s="4" t="s">
        <v>418</v>
      </c>
    </row>
    <row r="25" spans="1:8">
      <c r="A25" s="4" t="s">
        <v>419</v>
      </c>
      <c r="E25" s="6" t="n">
        <v>2500000</v>
      </c>
    </row>
    <row r="26" spans="1:8">
      <c r="A26" s="4" t="s">
        <v>420</v>
      </c>
      <c r="E26" s="4" t="s">
        <v>421</v>
      </c>
    </row>
    <row r="27" spans="1:8">
      <c r="A27" s="4" t="s">
        <v>422</v>
      </c>
      <c r="E27" s="8" t="n">
        <v>0.15</v>
      </c>
    </row>
    <row r="28" spans="1:8">
      <c r="A28" s="4" t="s">
        <v>423</v>
      </c>
      <c r="E28" s="4" t="s">
        <v>280</v>
      </c>
    </row>
    <row r="29" spans="1:8">
      <c r="A29" s="4" t="s">
        <v>424</v>
      </c>
    </row>
    <row r="30" spans="1:8">
      <c r="A30" s="4" t="s">
        <v>425</v>
      </c>
      <c r="E30" s="4" t="s">
        <v>426</v>
      </c>
    </row>
    <row r="31" spans="1:8">
      <c r="A31" s="4" t="s">
        <v>422</v>
      </c>
      <c r="E31" s="8" t="n">
        <v>0.15</v>
      </c>
    </row>
    <row r="32" spans="1:8">
      <c r="A32" s="4" t="s">
        <v>283</v>
      </c>
    </row>
    <row r="33" spans="1:8">
      <c r="A33" s="4" t="s">
        <v>284</v>
      </c>
      <c r="G33" s="4" t="s">
        <v>280</v>
      </c>
    </row>
    <row r="34" spans="1:8">
      <c r="A34" s="4" t="s">
        <v>427</v>
      </c>
    </row>
    <row r="35" spans="1:8">
      <c r="A35" s="4" t="s">
        <v>428</v>
      </c>
      <c r="D35" s="4" t="s">
        <v>429</v>
      </c>
    </row>
    <row r="36" spans="1:8">
      <c r="A36" s="4" t="s">
        <v>430</v>
      </c>
      <c r="D36" s="6" t="n">
        <v>8118</v>
      </c>
    </row>
    <row r="37" spans="1:8">
      <c r="A37" s="4" t="s">
        <v>45</v>
      </c>
      <c r="D37" s="5" t="n">
        <v>9137</v>
      </c>
    </row>
    <row r="38" spans="1:8">
      <c r="A38" s="4" t="s">
        <v>406</v>
      </c>
      <c r="D38" s="6" t="n">
        <v>199238</v>
      </c>
    </row>
    <row r="39" spans="1:8">
      <c r="A39" s="4" t="s">
        <v>431</v>
      </c>
      <c r="E39" s="6" t="n">
        <v>24354</v>
      </c>
    </row>
    <row r="40" spans="1:8">
      <c r="A40" s="4" t="s">
        <v>432</v>
      </c>
    </row>
    <row r="41" spans="1:8">
      <c r="A41" s="4" t="s">
        <v>433</v>
      </c>
      <c r="E41" s="5" t="n">
        <v>36809</v>
      </c>
    </row>
    <row r="42" spans="1:8">
      <c r="A42" s="4" t="s">
        <v>407</v>
      </c>
      <c r="E42" s="5" t="n">
        <v>0</v>
      </c>
      <c r="F42" s="6" t="n">
        <v>7500</v>
      </c>
    </row>
    <row r="43" spans="1:8">
      <c r="A43" s="4" t="s">
        <v>298</v>
      </c>
    </row>
    <row r="44" spans="1:8">
      <c r="A44" s="4" t="s">
        <v>299</v>
      </c>
      <c r="C44" s="6" t="n">
        <v>2500000</v>
      </c>
    </row>
    <row r="45" spans="1:8">
      <c r="A45" s="4" t="s">
        <v>300</v>
      </c>
      <c r="C45" s="6" t="n">
        <v>25000</v>
      </c>
    </row>
    <row r="46" spans="1:8">
      <c r="A46" s="4" t="s">
        <v>301</v>
      </c>
      <c r="C46" s="5" t="n">
        <v>500000</v>
      </c>
    </row>
    <row r="47" spans="1:8">
      <c r="A47" s="4" t="s">
        <v>408</v>
      </c>
      <c r="C47" s="6" t="n">
        <v>85000</v>
      </c>
    </row>
    <row r="48" spans="1:8">
      <c r="A48" s="4" t="s">
        <v>409</v>
      </c>
      <c r="C48" s="6" t="n">
        <v>110000</v>
      </c>
    </row>
    <row r="49" spans="1:8">
      <c r="A49" s="4" t="s">
        <v>283</v>
      </c>
    </row>
    <row r="50" spans="1:8">
      <c r="A50" s="4" t="s">
        <v>279</v>
      </c>
      <c r="H50" s="4" t="s">
        <v>280</v>
      </c>
    </row>
    <row r="51" spans="1:8">
      <c r="A51" s="4" t="s">
        <v>434</v>
      </c>
    </row>
    <row r="52" spans="1:8">
      <c r="A52" s="4" t="s">
        <v>435</v>
      </c>
      <c r="B52" s="6" t="n">
        <v>18750</v>
      </c>
    </row>
    <row r="53" spans="1:8">
      <c r="A53" s="4" t="s">
        <v>404</v>
      </c>
      <c r="B53" s="5" t="n">
        <v>600000</v>
      </c>
    </row>
    <row r="54" spans="1:8">
      <c r="A54" s="4" t="s">
        <v>405</v>
      </c>
      <c r="E54" s="5" t="n">
        <v>80132</v>
      </c>
    </row>
    <row r="55" spans="1:8">
      <c r="A55" s="4" t="s">
        <v>436</v>
      </c>
      <c r="E55" s="6" t="n">
        <v>7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7"/>
    <col customWidth="1" max="5" min="5" width="13"/>
    <col customWidth="1" max="6" min="6" width="14"/>
    <col customWidth="1" max="7" min="7" width="80"/>
    <col customWidth="1" max="8" min="8" width="14"/>
    <col customWidth="1" max="9" min="9" width="14"/>
    <col customWidth="1" max="10" min="10" width="14"/>
    <col customWidth="1" max="11" min="11" width="14"/>
    <col customWidth="1" max="12" min="12" width="14"/>
  </cols>
  <sheetData>
    <row r="1" spans="1:12">
      <c r="A1" s="1" t="s">
        <v>437</v>
      </c>
      <c r="B1" s="2" t="s">
        <v>402</v>
      </c>
      <c r="C1" s="2" t="s">
        <v>438</v>
      </c>
      <c r="D1" s="2" t="s">
        <v>403</v>
      </c>
      <c r="E1" s="2" t="s">
        <v>439</v>
      </c>
      <c r="F1" s="2" t="s">
        <v>303</v>
      </c>
      <c r="G1" s="2" t="s">
        <v>440</v>
      </c>
      <c r="H1" s="2" t="s">
        <v>2</v>
      </c>
      <c r="I1" s="2" t="s">
        <v>32</v>
      </c>
      <c r="J1" s="2" t="s">
        <v>441</v>
      </c>
      <c r="K1" s="2" t="s">
        <v>294</v>
      </c>
      <c r="L1" s="2" t="s">
        <v>278</v>
      </c>
    </row>
    <row r="2" spans="1:12">
      <c r="A2" s="4" t="s">
        <v>442</v>
      </c>
      <c r="H2" s="5" t="n">
        <v>2000000</v>
      </c>
      <c r="I2" s="5" t="n">
        <v>218500</v>
      </c>
    </row>
    <row r="3" spans="1:12">
      <c r="A3" s="4" t="s">
        <v>443</v>
      </c>
      <c r="H3" s="8" t="n">
        <v>0.55</v>
      </c>
      <c r="I3" s="8" t="n">
        <v>0.41</v>
      </c>
    </row>
    <row r="4" spans="1:12">
      <c r="A4" s="4" t="s">
        <v>444</v>
      </c>
      <c r="H4" s="5" t="n">
        <v>5319000</v>
      </c>
      <c r="I4" s="5" t="n">
        <v>9933500</v>
      </c>
      <c r="K4" s="5" t="n">
        <v>9725000</v>
      </c>
    </row>
    <row r="5" spans="1:12">
      <c r="A5" s="4" t="s">
        <v>445</v>
      </c>
      <c r="H5" s="6" t="n">
        <v>75000</v>
      </c>
    </row>
    <row r="6" spans="1:12">
      <c r="A6" s="4" t="s">
        <v>446</v>
      </c>
      <c r="G6" s="4" t="s">
        <v>447</v>
      </c>
    </row>
    <row r="7" spans="1:12">
      <c r="A7" s="4" t="s">
        <v>448</v>
      </c>
      <c r="G7" s="6" t="n">
        <v>11132</v>
      </c>
    </row>
    <row r="8" spans="1:12">
      <c r="A8" s="4" t="s">
        <v>449</v>
      </c>
      <c r="G8" s="6" t="n">
        <v>11466</v>
      </c>
    </row>
    <row r="9" spans="1:12">
      <c r="A9" s="4" t="s">
        <v>45</v>
      </c>
      <c r="H9" s="5" t="n">
        <v>19912</v>
      </c>
      <c r="I9" s="6" t="n">
        <v>21066</v>
      </c>
    </row>
    <row r="10" spans="1:12">
      <c r="A10" s="4" t="s">
        <v>406</v>
      </c>
      <c r="H10" s="5" t="n">
        <v>181796</v>
      </c>
      <c r="I10" s="4" t="s">
        <v>37</v>
      </c>
    </row>
    <row r="11" spans="1:12">
      <c r="A11" s="4" t="s">
        <v>307</v>
      </c>
      <c r="L11" s="4" t="s">
        <v>280</v>
      </c>
    </row>
    <row r="12" spans="1:12">
      <c r="A12" s="4" t="s">
        <v>98</v>
      </c>
      <c r="H12" s="5" t="n">
        <v>262500</v>
      </c>
      <c r="I12" s="5" t="n">
        <v>1324727</v>
      </c>
    </row>
    <row r="13" spans="1:12">
      <c r="A13" s="4" t="s">
        <v>50</v>
      </c>
      <c r="H13" s="5" t="n">
        <v>224241</v>
      </c>
      <c r="I13" s="6" t="n">
        <v>111741</v>
      </c>
    </row>
    <row r="14" spans="1:12">
      <c r="A14" s="4" t="s">
        <v>316</v>
      </c>
    </row>
    <row r="15" spans="1:12">
      <c r="A15" s="4" t="s">
        <v>431</v>
      </c>
      <c r="F15" s="6" t="n">
        <v>24354</v>
      </c>
    </row>
    <row r="16" spans="1:12">
      <c r="A16" s="4" t="s">
        <v>307</v>
      </c>
      <c r="F16" s="4" t="s">
        <v>317</v>
      </c>
    </row>
    <row r="17" spans="1:12">
      <c r="A17" s="4" t="s">
        <v>318</v>
      </c>
      <c r="F17" s="6" t="n">
        <v>25000</v>
      </c>
    </row>
    <row r="18" spans="1:12">
      <c r="A18" s="4" t="s">
        <v>450</v>
      </c>
    </row>
    <row r="19" spans="1:12">
      <c r="A19" s="4" t="s">
        <v>50</v>
      </c>
      <c r="H19" s="5" t="n">
        <v>42600</v>
      </c>
    </row>
    <row r="20" spans="1:12">
      <c r="A20" s="4" t="s">
        <v>451</v>
      </c>
    </row>
    <row r="21" spans="1:12">
      <c r="A21" s="4" t="s">
        <v>452</v>
      </c>
      <c r="H21" s="5" t="n">
        <v>90000</v>
      </c>
    </row>
    <row r="22" spans="1:12">
      <c r="A22" s="4" t="s">
        <v>427</v>
      </c>
    </row>
    <row r="23" spans="1:12">
      <c r="A23" s="4" t="s">
        <v>428</v>
      </c>
      <c r="D23" s="4" t="s">
        <v>429</v>
      </c>
    </row>
    <row r="24" spans="1:12">
      <c r="A24" s="4" t="s">
        <v>430</v>
      </c>
      <c r="D24" s="6" t="n">
        <v>8118</v>
      </c>
    </row>
    <row r="25" spans="1:12">
      <c r="A25" s="4" t="s">
        <v>45</v>
      </c>
      <c r="D25" s="5" t="n">
        <v>9137</v>
      </c>
    </row>
    <row r="26" spans="1:12">
      <c r="A26" s="4" t="s">
        <v>406</v>
      </c>
      <c r="D26" s="6" t="n">
        <v>199238</v>
      </c>
    </row>
    <row r="27" spans="1:12">
      <c r="A27" s="4" t="s">
        <v>431</v>
      </c>
      <c r="H27" s="6" t="n">
        <v>24354</v>
      </c>
    </row>
    <row r="28" spans="1:12">
      <c r="A28" s="4" t="s">
        <v>453</v>
      </c>
    </row>
    <row r="29" spans="1:12">
      <c r="A29" s="4" t="s">
        <v>454</v>
      </c>
      <c r="H29" s="5" t="n">
        <v>-75000</v>
      </c>
    </row>
    <row r="30" spans="1:12">
      <c r="A30" s="4" t="s">
        <v>443</v>
      </c>
      <c r="H30" s="8" t="n">
        <v>0.5</v>
      </c>
    </row>
    <row r="31" spans="1:12">
      <c r="A31" s="4" t="s">
        <v>444</v>
      </c>
      <c r="B31" s="5" t="n">
        <v>-525000</v>
      </c>
      <c r="H31" s="5" t="n">
        <v>600000</v>
      </c>
    </row>
    <row r="32" spans="1:12">
      <c r="A32" s="4" t="s">
        <v>445</v>
      </c>
      <c r="H32" s="6" t="n">
        <v>18750</v>
      </c>
    </row>
    <row r="33" spans="1:12">
      <c r="A33" s="4" t="s">
        <v>455</v>
      </c>
    </row>
    <row r="34" spans="1:12">
      <c r="A34" s="4" t="s">
        <v>443</v>
      </c>
      <c r="B34" s="8" t="n">
        <v>0.5</v>
      </c>
    </row>
    <row r="35" spans="1:12">
      <c r="A35" s="4" t="s">
        <v>444</v>
      </c>
      <c r="B35" s="5" t="n">
        <v>-75000</v>
      </c>
    </row>
    <row r="36" spans="1:12">
      <c r="A36" s="4" t="s">
        <v>456</v>
      </c>
    </row>
    <row r="37" spans="1:12">
      <c r="A37" s="4" t="s">
        <v>454</v>
      </c>
      <c r="H37" s="5" t="n">
        <v>-75000</v>
      </c>
    </row>
    <row r="38" spans="1:12">
      <c r="A38" s="4" t="s">
        <v>443</v>
      </c>
      <c r="H38" s="8" t="n">
        <v>0.55</v>
      </c>
    </row>
    <row r="39" spans="1:12">
      <c r="A39" s="4" t="s">
        <v>457</v>
      </c>
    </row>
    <row r="40" spans="1:12">
      <c r="A40" s="4" t="s">
        <v>454</v>
      </c>
      <c r="H40" s="5" t="n">
        <v>-75000</v>
      </c>
    </row>
    <row r="41" spans="1:12">
      <c r="A41" s="4" t="s">
        <v>443</v>
      </c>
      <c r="H41" s="8" t="n">
        <v>0.55</v>
      </c>
    </row>
    <row r="42" spans="1:12">
      <c r="A42" s="4" t="s">
        <v>458</v>
      </c>
    </row>
    <row r="43" spans="1:12">
      <c r="A43" s="4" t="s">
        <v>454</v>
      </c>
      <c r="H43" s="5" t="n">
        <v>-75000</v>
      </c>
    </row>
    <row r="44" spans="1:12">
      <c r="A44" s="4" t="s">
        <v>443</v>
      </c>
      <c r="H44" s="8" t="n">
        <v>0.55</v>
      </c>
    </row>
    <row r="45" spans="1:12">
      <c r="A45" s="4" t="s">
        <v>459</v>
      </c>
    </row>
    <row r="46" spans="1:12">
      <c r="A46" s="4" t="s">
        <v>454</v>
      </c>
      <c r="H46" s="5" t="n">
        <v>-75000</v>
      </c>
    </row>
    <row r="47" spans="1:12">
      <c r="A47" s="4" t="s">
        <v>443</v>
      </c>
      <c r="H47" s="8" t="n">
        <v>0.6</v>
      </c>
    </row>
    <row r="48" spans="1:12">
      <c r="A48" s="4" t="s">
        <v>460</v>
      </c>
    </row>
    <row r="49" spans="1:12">
      <c r="A49" s="4" t="s">
        <v>454</v>
      </c>
      <c r="H49" s="5" t="n">
        <v>-75000</v>
      </c>
    </row>
    <row r="50" spans="1:12">
      <c r="A50" s="4" t="s">
        <v>443</v>
      </c>
      <c r="H50" s="8" t="n">
        <v>0.6</v>
      </c>
    </row>
    <row r="51" spans="1:12">
      <c r="A51" s="4" t="s">
        <v>461</v>
      </c>
    </row>
    <row r="52" spans="1:12">
      <c r="A52" s="4" t="s">
        <v>454</v>
      </c>
      <c r="H52" s="5" t="n">
        <v>-75000</v>
      </c>
    </row>
    <row r="53" spans="1:12">
      <c r="A53" s="4" t="s">
        <v>443</v>
      </c>
      <c r="H53" s="8" t="n">
        <v>0.6</v>
      </c>
    </row>
    <row r="54" spans="1:12">
      <c r="A54" s="4" t="s">
        <v>462</v>
      </c>
    </row>
    <row r="55" spans="1:12">
      <c r="A55" s="4" t="s">
        <v>463</v>
      </c>
      <c r="C55" s="6" t="n">
        <v>225000</v>
      </c>
    </row>
    <row r="56" spans="1:12">
      <c r="A56" s="4" t="s">
        <v>464</v>
      </c>
    </row>
    <row r="57" spans="1:12">
      <c r="A57" s="4" t="s">
        <v>454</v>
      </c>
      <c r="H57" s="5" t="n">
        <v>-75000</v>
      </c>
    </row>
    <row r="58" spans="1:12">
      <c r="A58" s="4" t="s">
        <v>443</v>
      </c>
      <c r="H58" s="8" t="n">
        <v>0.55</v>
      </c>
    </row>
    <row r="59" spans="1:12">
      <c r="A59" s="4" t="s">
        <v>465</v>
      </c>
    </row>
    <row r="60" spans="1:12">
      <c r="A60" s="4" t="s">
        <v>454</v>
      </c>
      <c r="H60" s="5" t="n">
        <v>-75000</v>
      </c>
    </row>
    <row r="61" spans="1:12">
      <c r="A61" s="4" t="s">
        <v>443</v>
      </c>
      <c r="H61" s="8" t="n">
        <v>0.55</v>
      </c>
    </row>
    <row r="62" spans="1:12">
      <c r="A62" s="4" t="s">
        <v>466</v>
      </c>
    </row>
    <row r="63" spans="1:12">
      <c r="A63" s="4" t="s">
        <v>454</v>
      </c>
      <c r="H63" s="5" t="n">
        <v>-75000</v>
      </c>
    </row>
    <row r="64" spans="1:12">
      <c r="A64" s="4" t="s">
        <v>443</v>
      </c>
      <c r="H64" s="8" t="n">
        <v>0.55</v>
      </c>
    </row>
    <row r="65" spans="1:12">
      <c r="A65" s="4" t="s">
        <v>467</v>
      </c>
    </row>
    <row r="66" spans="1:12">
      <c r="A66" s="4" t="s">
        <v>454</v>
      </c>
      <c r="H66" s="5" t="n">
        <v>-75000</v>
      </c>
    </row>
    <row r="67" spans="1:12">
      <c r="A67" s="4" t="s">
        <v>443</v>
      </c>
      <c r="H67" s="8" t="n">
        <v>0.6</v>
      </c>
    </row>
    <row r="68" spans="1:12">
      <c r="A68" s="4" t="s">
        <v>468</v>
      </c>
    </row>
    <row r="69" spans="1:12">
      <c r="A69" s="4" t="s">
        <v>454</v>
      </c>
      <c r="H69" s="5" t="n">
        <v>-75000</v>
      </c>
    </row>
    <row r="70" spans="1:12">
      <c r="A70" s="4" t="s">
        <v>443</v>
      </c>
      <c r="H70" s="8" t="n">
        <v>0.6</v>
      </c>
    </row>
    <row r="71" spans="1:12">
      <c r="A71" s="4" t="s">
        <v>469</v>
      </c>
    </row>
    <row r="72" spans="1:12">
      <c r="A72" s="4" t="s">
        <v>454</v>
      </c>
      <c r="H72" s="5" t="n">
        <v>-75000</v>
      </c>
    </row>
    <row r="73" spans="1:12">
      <c r="A73" s="4" t="s">
        <v>443</v>
      </c>
      <c r="H73" s="8" t="n">
        <v>0.6</v>
      </c>
    </row>
    <row r="74" spans="1:12">
      <c r="A74" s="4" t="s">
        <v>470</v>
      </c>
    </row>
    <row r="75" spans="1:12">
      <c r="A75" s="4" t="s">
        <v>442</v>
      </c>
      <c r="H75" s="5" t="n">
        <v>600000</v>
      </c>
    </row>
    <row r="76" spans="1:12">
      <c r="A76" s="4" t="s">
        <v>471</v>
      </c>
    </row>
    <row r="77" spans="1:12">
      <c r="A77" s="4" t="s">
        <v>454</v>
      </c>
      <c r="H77" s="5" t="n">
        <v>-75000</v>
      </c>
    </row>
    <row r="78" spans="1:12">
      <c r="A78" s="4" t="s">
        <v>443</v>
      </c>
      <c r="H78" s="8" t="n">
        <v>0.5</v>
      </c>
    </row>
    <row r="79" spans="1:12">
      <c r="A79" s="4" t="s">
        <v>472</v>
      </c>
    </row>
    <row r="80" spans="1:12">
      <c r="A80" s="4" t="s">
        <v>454</v>
      </c>
      <c r="H80" s="5" t="n">
        <v>-75000</v>
      </c>
    </row>
    <row r="81" spans="1:12">
      <c r="A81" s="4" t="s">
        <v>443</v>
      </c>
      <c r="H81" s="8" t="n">
        <v>0.5</v>
      </c>
    </row>
    <row r="82" spans="1:12">
      <c r="A82" s="4" t="s">
        <v>473</v>
      </c>
    </row>
    <row r="83" spans="1:12">
      <c r="A83" s="4" t="s">
        <v>454</v>
      </c>
      <c r="H83" s="5" t="n">
        <v>100000</v>
      </c>
    </row>
    <row r="84" spans="1:12">
      <c r="A84" s="4" t="s">
        <v>443</v>
      </c>
      <c r="H84" s="8" t="n">
        <v>0.5</v>
      </c>
    </row>
    <row r="85" spans="1:12">
      <c r="A85" s="4" t="s">
        <v>444</v>
      </c>
      <c r="E85" s="5" t="n">
        <v>800000</v>
      </c>
      <c r="J85" s="5" t="n">
        <v>1100000</v>
      </c>
    </row>
    <row r="86" spans="1:12">
      <c r="A86" s="4" t="s">
        <v>474</v>
      </c>
    </row>
    <row r="87" spans="1:12">
      <c r="A87" s="4" t="s">
        <v>454</v>
      </c>
      <c r="H87" s="5" t="n">
        <v>100000</v>
      </c>
    </row>
    <row r="88" spans="1:12">
      <c r="A88" s="4" t="s">
        <v>443</v>
      </c>
      <c r="H88" s="8" t="n">
        <v>0.55</v>
      </c>
    </row>
    <row r="89" spans="1:12">
      <c r="A89" s="4" t="s">
        <v>475</v>
      </c>
    </row>
    <row r="90" spans="1:12">
      <c r="A90" s="4" t="s">
        <v>443</v>
      </c>
      <c r="E90" s="8" t="n">
        <v>0.5</v>
      </c>
    </row>
    <row r="91" spans="1:12">
      <c r="A91" s="4" t="s">
        <v>444</v>
      </c>
      <c r="E91" s="5" t="n">
        <v>300000</v>
      </c>
    </row>
    <row r="92" spans="1:12">
      <c r="A92" s="4" t="s">
        <v>476</v>
      </c>
    </row>
    <row r="93" spans="1:12">
      <c r="A93" s="4" t="s">
        <v>454</v>
      </c>
      <c r="H93" s="5" t="n">
        <v>100000</v>
      </c>
    </row>
    <row r="94" spans="1:12">
      <c r="A94" s="4" t="s">
        <v>443</v>
      </c>
      <c r="H94" s="8" t="n">
        <v>0.55</v>
      </c>
    </row>
    <row r="95" spans="1:12">
      <c r="A95" s="4" t="s">
        <v>477</v>
      </c>
    </row>
    <row r="96" spans="1:12">
      <c r="A96" s="4" t="s">
        <v>454</v>
      </c>
      <c r="H96" s="5" t="n">
        <v>100000</v>
      </c>
    </row>
    <row r="97" spans="1:12">
      <c r="A97" s="4" t="s">
        <v>443</v>
      </c>
      <c r="H97" s="8" t="n">
        <v>0.55</v>
      </c>
    </row>
    <row r="98" spans="1:12">
      <c r="A98" s="4" t="s">
        <v>478</v>
      </c>
    </row>
    <row r="99" spans="1:12">
      <c r="A99" s="4" t="s">
        <v>454</v>
      </c>
      <c r="H99" s="5" t="n">
        <v>100000</v>
      </c>
    </row>
    <row r="100" spans="1:12">
      <c r="A100" s="4" t="s">
        <v>443</v>
      </c>
      <c r="H100" s="8" t="n">
        <v>0.6</v>
      </c>
    </row>
    <row r="101" spans="1:12">
      <c r="A101" s="4" t="s">
        <v>479</v>
      </c>
    </row>
    <row r="102" spans="1:12">
      <c r="A102" s="4" t="s">
        <v>454</v>
      </c>
      <c r="H102" s="5" t="n">
        <v>100000</v>
      </c>
    </row>
    <row r="103" spans="1:12">
      <c r="A103" s="4" t="s">
        <v>443</v>
      </c>
      <c r="H103" s="8" t="n">
        <v>0.6</v>
      </c>
    </row>
    <row r="104" spans="1:12">
      <c r="A104" s="4" t="s">
        <v>480</v>
      </c>
    </row>
    <row r="105" spans="1:12">
      <c r="A105" s="4" t="s">
        <v>454</v>
      </c>
      <c r="H105" s="5" t="n">
        <v>100000</v>
      </c>
    </row>
    <row r="106" spans="1:12">
      <c r="A106" s="4" t="s">
        <v>443</v>
      </c>
      <c r="H106" s="8" t="n">
        <v>0.5</v>
      </c>
    </row>
    <row r="107" spans="1:12">
      <c r="A107" s="4" t="s">
        <v>481</v>
      </c>
    </row>
    <row r="108" spans="1:12">
      <c r="A108" s="4" t="s">
        <v>454</v>
      </c>
      <c r="H108" s="5" t="n">
        <v>100000</v>
      </c>
    </row>
    <row r="109" spans="1:12">
      <c r="A109" s="4" t="s">
        <v>443</v>
      </c>
      <c r="H109" s="8" t="n">
        <v>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483</v>
      </c>
    </row>
    <row r="2" spans="1:2">
      <c r="A2" s="3" t="s">
        <v>178</v>
      </c>
    </row>
    <row r="3" spans="1:2">
      <c r="A3" s="5" t="n">
        <v>2017</v>
      </c>
      <c r="B3" s="6" t="n">
        <v>145800</v>
      </c>
    </row>
    <row r="4" spans="1:2">
      <c r="A4" s="5" t="n">
        <v>2018</v>
      </c>
      <c r="B4" s="5" t="n">
        <v>97416</v>
      </c>
    </row>
    <row r="5" spans="1:2">
      <c r="A5" s="5" t="n">
        <v>2019</v>
      </c>
      <c r="B5" s="5" t="n">
        <v>97416</v>
      </c>
    </row>
    <row r="6" spans="1:2">
      <c r="A6" s="5" t="n">
        <v>2020</v>
      </c>
      <c r="B6" s="5" t="n">
        <v>97416</v>
      </c>
    </row>
    <row r="7" spans="1:2">
      <c r="A7" s="4" t="s">
        <v>484</v>
      </c>
      <c r="B7" s="5" t="n">
        <v>73062</v>
      </c>
    </row>
    <row r="8" spans="1:2">
      <c r="A8" s="4" t="s">
        <v>485</v>
      </c>
      <c r="B8" s="6" t="n">
        <v>5111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3"/>
  </cols>
  <sheetData>
    <row r="1" spans="1:4">
      <c r="A1" s="1" t="s">
        <v>486</v>
      </c>
      <c r="B1" s="2" t="s">
        <v>1</v>
      </c>
    </row>
    <row r="2" spans="1:4">
      <c r="B2" s="2" t="s">
        <v>2</v>
      </c>
      <c r="C2" s="2" t="s">
        <v>32</v>
      </c>
      <c r="D2" s="2" t="s">
        <v>487</v>
      </c>
    </row>
    <row r="3" spans="1:4">
      <c r="A3" s="4" t="s">
        <v>488</v>
      </c>
      <c r="B3" s="5" t="n">
        <v>100000000</v>
      </c>
    </row>
    <row r="4" spans="1:4">
      <c r="A4" s="4" t="s">
        <v>489</v>
      </c>
      <c r="B4" s="5" t="n">
        <v>80000000</v>
      </c>
      <c r="C4" s="5" t="n">
        <v>80000000</v>
      </c>
    </row>
    <row r="5" spans="1:4">
      <c r="A5" s="4" t="s">
        <v>490</v>
      </c>
      <c r="B5" s="7" t="n">
        <v>0.0001</v>
      </c>
      <c r="C5" s="7" t="n">
        <v>0.0001</v>
      </c>
    </row>
    <row r="6" spans="1:4">
      <c r="A6" s="4" t="s">
        <v>491</v>
      </c>
      <c r="B6" s="5" t="n">
        <v>20000000</v>
      </c>
      <c r="C6" s="5" t="n">
        <v>20000000</v>
      </c>
    </row>
    <row r="7" spans="1:4">
      <c r="A7" s="4" t="s">
        <v>492</v>
      </c>
      <c r="B7" s="7" t="n">
        <v>0.0001</v>
      </c>
      <c r="C7" s="7" t="n">
        <v>0.0001</v>
      </c>
    </row>
    <row r="8" spans="1:4">
      <c r="A8" s="4" t="s">
        <v>493</v>
      </c>
      <c r="B8" s="5" t="n">
        <v>68535036</v>
      </c>
      <c r="C8" s="5" t="n">
        <v>51368386</v>
      </c>
    </row>
    <row r="9" spans="1:4">
      <c r="A9" s="4" t="s">
        <v>494</v>
      </c>
      <c r="B9" s="5" t="n">
        <v>68535036</v>
      </c>
      <c r="C9" s="5" t="n">
        <v>51368386</v>
      </c>
    </row>
    <row r="10" spans="1:4">
      <c r="A10" s="4" t="s">
        <v>495</v>
      </c>
      <c r="B10" s="4" t="s">
        <v>289</v>
      </c>
    </row>
    <row r="11" spans="1:4">
      <c r="A11" s="4" t="s">
        <v>496</v>
      </c>
      <c r="B11" s="4" t="s">
        <v>497</v>
      </c>
    </row>
    <row r="12" spans="1:4">
      <c r="A12" s="4" t="s">
        <v>498</v>
      </c>
      <c r="B12" s="4" t="s">
        <v>499</v>
      </c>
    </row>
    <row r="13" spans="1:4">
      <c r="A13" s="4" t="s">
        <v>500</v>
      </c>
      <c r="B13" s="4" t="s">
        <v>312</v>
      </c>
    </row>
    <row r="14" spans="1:4">
      <c r="A14" s="4" t="s">
        <v>501</v>
      </c>
      <c r="B14" s="4" t="s">
        <v>312</v>
      </c>
    </row>
    <row r="15" spans="1:4">
      <c r="A15" s="4" t="s">
        <v>502</v>
      </c>
      <c r="B15" s="6" t="n">
        <v>100000</v>
      </c>
    </row>
    <row r="16" spans="1:4">
      <c r="A16" s="4" t="s">
        <v>503</v>
      </c>
      <c r="B16" s="5" t="n">
        <v>0</v>
      </c>
    </row>
    <row r="17" spans="1:4">
      <c r="A17" s="4" t="s">
        <v>504</v>
      </c>
      <c r="B17" s="5" t="n">
        <v>0</v>
      </c>
    </row>
    <row r="18" spans="1:4">
      <c r="A18" s="4" t="s">
        <v>505</v>
      </c>
      <c r="B18" s="6" t="n">
        <v>777536</v>
      </c>
      <c r="C18" s="6" t="n">
        <v>1315869</v>
      </c>
    </row>
    <row r="19" spans="1:4">
      <c r="A19" s="4" t="s">
        <v>506</v>
      </c>
      <c r="B19" s="5" t="n">
        <v>556648</v>
      </c>
    </row>
    <row r="20" spans="1:4">
      <c r="A20" s="4" t="s">
        <v>507</v>
      </c>
    </row>
    <row r="21" spans="1:4">
      <c r="A21" s="4" t="s">
        <v>490</v>
      </c>
      <c r="D21" s="4" t="s">
        <v>508</v>
      </c>
    </row>
    <row r="22" spans="1:4">
      <c r="A22" s="4" t="s">
        <v>509</v>
      </c>
      <c r="D22" s="5" t="n">
        <v>15000000</v>
      </c>
    </row>
    <row r="23" spans="1:4">
      <c r="A23" s="4" t="s">
        <v>66</v>
      </c>
    </row>
    <row r="24" spans="1:4">
      <c r="A24" s="4" t="s">
        <v>492</v>
      </c>
      <c r="B24" s="7" t="n">
        <v>0.0001</v>
      </c>
      <c r="C24" s="7" t="n">
        <v>0.0001</v>
      </c>
    </row>
    <row r="25" spans="1:4">
      <c r="A25" s="4" t="s">
        <v>76</v>
      </c>
      <c r="B25" s="5" t="n">
        <v>50000</v>
      </c>
      <c r="C25" s="5" t="n">
        <v>5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2</v>
      </c>
    </row>
    <row r="3" spans="1:3">
      <c r="A3" s="3" t="s">
        <v>180</v>
      </c>
    </row>
    <row r="4" spans="1:3">
      <c r="A4" s="4" t="s">
        <v>511</v>
      </c>
      <c r="B4" s="5" t="n">
        <v>9933500</v>
      </c>
      <c r="C4" s="5" t="n">
        <v>9725000</v>
      </c>
    </row>
    <row r="5" spans="1:3">
      <c r="A5" s="4" t="s">
        <v>512</v>
      </c>
      <c r="B5" s="5" t="n">
        <v>4332500</v>
      </c>
      <c r="C5" s="5" t="n">
        <v>1592500</v>
      </c>
    </row>
    <row r="6" spans="1:3">
      <c r="A6" s="4" t="s">
        <v>513</v>
      </c>
      <c r="B6" s="5" t="n">
        <v>2000000</v>
      </c>
      <c r="C6" s="5" t="n">
        <v>218500</v>
      </c>
    </row>
    <row r="7" spans="1:3">
      <c r="A7" s="4" t="s">
        <v>514</v>
      </c>
      <c r="B7" s="4" t="s">
        <v>37</v>
      </c>
      <c r="C7" s="5" t="n">
        <v>-10000</v>
      </c>
    </row>
    <row r="8" spans="1:3">
      <c r="A8" s="4" t="s">
        <v>515</v>
      </c>
      <c r="B8" s="5" t="n">
        <v>-6614500</v>
      </c>
      <c r="C8" s="4" t="s">
        <v>37</v>
      </c>
    </row>
    <row r="9" spans="1:3">
      <c r="A9" s="4" t="s">
        <v>516</v>
      </c>
      <c r="B9" s="5" t="n">
        <v>5319000</v>
      </c>
      <c r="C9" s="5" t="n">
        <v>9933500</v>
      </c>
    </row>
    <row r="10" spans="1:3">
      <c r="A10" s="4" t="s">
        <v>517</v>
      </c>
      <c r="B10" s="5" t="n">
        <v>1640500</v>
      </c>
      <c r="C10" s="5" t="n">
        <v>4332500</v>
      </c>
    </row>
    <row r="11" spans="1:3">
      <c r="A11" s="4" t="s">
        <v>518</v>
      </c>
      <c r="B11" s="8" t="n">
        <v>0.7</v>
      </c>
      <c r="C11" s="8" t="n">
        <v>0.71</v>
      </c>
    </row>
    <row r="12" spans="1:3">
      <c r="A12" s="4" t="s">
        <v>519</v>
      </c>
      <c r="B12" s="9" t="n">
        <v>0.41</v>
      </c>
      <c r="C12" s="9" t="n">
        <v>0.44</v>
      </c>
    </row>
    <row r="13" spans="1:3">
      <c r="A13" s="4" t="s">
        <v>520</v>
      </c>
      <c r="B13" s="9" t="n">
        <v>0.55</v>
      </c>
      <c r="C13" s="9" t="n">
        <v>0.41</v>
      </c>
    </row>
    <row r="14" spans="1:3">
      <c r="A14" s="4" t="s">
        <v>521</v>
      </c>
      <c r="B14" s="4" t="s">
        <v>37</v>
      </c>
      <c r="C14" s="4" t="s">
        <v>37</v>
      </c>
    </row>
    <row r="15" spans="1:3">
      <c r="A15" s="4" t="s">
        <v>522</v>
      </c>
      <c r="B15" s="4" t="s">
        <v>37</v>
      </c>
      <c r="C15" s="4" t="s">
        <v>37</v>
      </c>
    </row>
    <row r="16" spans="1:3">
      <c r="A16" s="4" t="s">
        <v>523</v>
      </c>
      <c r="B16" s="9" t="n">
        <v>0.57</v>
      </c>
      <c r="C16" s="9" t="n">
        <v>0.7</v>
      </c>
    </row>
    <row r="17" spans="1:3">
      <c r="A17" s="4" t="s">
        <v>524</v>
      </c>
      <c r="B17" s="8" t="n">
        <v>0.47</v>
      </c>
      <c r="C17" s="8" t="n">
        <v>0.4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25</v>
      </c>
      <c r="B1" s="2" t="s">
        <v>1</v>
      </c>
    </row>
    <row r="2" spans="1:2">
      <c r="B2" s="2" t="s">
        <v>526</v>
      </c>
    </row>
    <row r="3" spans="1:2">
      <c r="A3" s="3" t="s">
        <v>180</v>
      </c>
    </row>
    <row r="4" spans="1:2">
      <c r="A4" s="4" t="s">
        <v>527</v>
      </c>
      <c r="B4" s="8" t="n">
        <v>0.4</v>
      </c>
    </row>
    <row r="5" spans="1:2">
      <c r="A5" s="4" t="s">
        <v>528</v>
      </c>
      <c r="B5" s="8" t="n">
        <v>1.5</v>
      </c>
    </row>
    <row r="6" spans="1:2">
      <c r="A6" s="4" t="s">
        <v>529</v>
      </c>
      <c r="B6" s="5" t="n">
        <v>5319000</v>
      </c>
    </row>
    <row r="7" spans="1:2">
      <c r="A7" s="4" t="s">
        <v>530</v>
      </c>
      <c r="B7" s="4" t="s">
        <v>531</v>
      </c>
    </row>
    <row r="8" spans="1:2">
      <c r="A8" s="4" t="s">
        <v>532</v>
      </c>
      <c r="B8" s="8" t="n">
        <v>0.57</v>
      </c>
    </row>
    <row r="9" spans="1:2">
      <c r="A9" s="4" t="s">
        <v>533</v>
      </c>
      <c r="B9" s="5" t="n">
        <v>1640500</v>
      </c>
    </row>
    <row r="10" spans="1:2">
      <c r="A10" s="4" t="s">
        <v>532</v>
      </c>
      <c r="B10" s="8" t="n">
        <v>0.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34</v>
      </c>
      <c r="B1" s="2" t="s">
        <v>1</v>
      </c>
    </row>
    <row r="2" spans="1:2">
      <c r="B2" s="2" t="s">
        <v>526</v>
      </c>
    </row>
    <row r="3" spans="1:2">
      <c r="A3" s="4" t="s">
        <v>535</v>
      </c>
      <c r="B3" s="4" t="s">
        <v>37</v>
      </c>
    </row>
    <row r="4" spans="1:2">
      <c r="A4" s="4" t="s">
        <v>536</v>
      </c>
      <c r="B4" s="4" t="s">
        <v>37</v>
      </c>
    </row>
    <row r="5" spans="1:2">
      <c r="A5" s="4" t="s">
        <v>537</v>
      </c>
      <c r="B5" s="5" t="n">
        <v>33333317</v>
      </c>
    </row>
    <row r="6" spans="1:2">
      <c r="A6" s="4" t="s">
        <v>538</v>
      </c>
      <c r="B6" s="5" t="n">
        <v>-16666650</v>
      </c>
    </row>
    <row r="7" spans="1:2">
      <c r="A7" s="4" t="s">
        <v>539</v>
      </c>
      <c r="B7" s="4" t="s">
        <v>37</v>
      </c>
    </row>
    <row r="8" spans="1:2">
      <c r="A8" s="4" t="s">
        <v>540</v>
      </c>
      <c r="B8" s="5" t="n">
        <v>16666667</v>
      </c>
    </row>
    <row r="9" spans="1:2">
      <c r="A9" s="4" t="s">
        <v>541</v>
      </c>
      <c r="B9" s="5" t="n">
        <v>16666667</v>
      </c>
    </row>
    <row r="10" spans="1:2">
      <c r="A10" s="4" t="s">
        <v>542</v>
      </c>
      <c r="B10" s="4" t="s">
        <v>37</v>
      </c>
    </row>
    <row r="11" spans="1:2">
      <c r="A11" s="4" t="s">
        <v>543</v>
      </c>
      <c r="B11" s="4" t="s">
        <v>37</v>
      </c>
    </row>
    <row r="12" spans="1:2">
      <c r="A12" s="4" t="s">
        <v>544</v>
      </c>
      <c r="B12" s="9" t="n">
        <v>0.08</v>
      </c>
    </row>
    <row r="13" spans="1:2">
      <c r="A13" s="4" t="s">
        <v>545</v>
      </c>
      <c r="B13" s="5" t="n">
        <v>0</v>
      </c>
    </row>
    <row r="14" spans="1:2">
      <c r="A14" s="4" t="s">
        <v>546</v>
      </c>
      <c r="B14" s="4" t="s">
        <v>37</v>
      </c>
    </row>
    <row r="15" spans="1:2">
      <c r="A15" s="4" t="s">
        <v>547</v>
      </c>
      <c r="B15" s="9" t="n">
        <v>0.15</v>
      </c>
    </row>
    <row r="16" spans="1:2">
      <c r="A16" s="4" t="s">
        <v>548</v>
      </c>
      <c r="B16" s="8" t="n">
        <v>0.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49</v>
      </c>
      <c r="B1" s="2" t="s">
        <v>1</v>
      </c>
    </row>
    <row r="2" spans="1:2">
      <c r="B2" s="2" t="s">
        <v>526</v>
      </c>
    </row>
    <row r="3" spans="1:2">
      <c r="A3" s="4" t="s">
        <v>529</v>
      </c>
      <c r="B3" s="5" t="n">
        <v>5319000</v>
      </c>
    </row>
    <row r="4" spans="1:2">
      <c r="A4" s="4" t="s">
        <v>530</v>
      </c>
      <c r="B4" s="4" t="s">
        <v>531</v>
      </c>
    </row>
    <row r="5" spans="1:2">
      <c r="A5" s="4" t="s">
        <v>532</v>
      </c>
      <c r="B5" s="8" t="n">
        <v>0.57</v>
      </c>
    </row>
    <row r="6" spans="1:2">
      <c r="A6" s="4" t="s">
        <v>533</v>
      </c>
      <c r="B6" s="5" t="n">
        <v>1640500</v>
      </c>
    </row>
    <row r="7" spans="1:2">
      <c r="A7" s="4" t="s">
        <v>532</v>
      </c>
      <c r="B7" s="8" t="n">
        <v>0.47</v>
      </c>
    </row>
    <row r="8" spans="1:2">
      <c r="A8" s="4" t="s">
        <v>550</v>
      </c>
    </row>
    <row r="9" spans="1:2">
      <c r="A9" s="4" t="s">
        <v>551</v>
      </c>
      <c r="B9" s="8" t="n">
        <v>0.15</v>
      </c>
    </row>
    <row r="10" spans="1:2">
      <c r="A10" s="4" t="s">
        <v>529</v>
      </c>
      <c r="B10" s="5" t="n">
        <v>16666667</v>
      </c>
    </row>
    <row r="11" spans="1:2">
      <c r="A11" s="4" t="s">
        <v>530</v>
      </c>
      <c r="B11" s="4" t="s">
        <v>552</v>
      </c>
    </row>
    <row r="12" spans="1:2">
      <c r="A12" s="4" t="s">
        <v>532</v>
      </c>
      <c r="B12" s="8" t="n">
        <v>0.15</v>
      </c>
    </row>
    <row r="13" spans="1:2">
      <c r="A13" s="4" t="s">
        <v>533</v>
      </c>
      <c r="B13" s="5" t="n">
        <v>16666667</v>
      </c>
    </row>
    <row r="14" spans="1:2">
      <c r="A14" s="4" t="s">
        <v>532</v>
      </c>
      <c r="B14" s="8" t="n">
        <v>0.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53</v>
      </c>
      <c r="B1" s="2" t="s">
        <v>1</v>
      </c>
    </row>
    <row r="2" spans="1:3">
      <c r="B2" s="2" t="s">
        <v>2</v>
      </c>
      <c r="C2" s="2" t="s">
        <v>32</v>
      </c>
    </row>
    <row r="3" spans="1:3">
      <c r="A3" s="4" t="s">
        <v>554</v>
      </c>
      <c r="C3" s="4" t="s">
        <v>312</v>
      </c>
    </row>
    <row r="4" spans="1:3">
      <c r="A4" s="4" t="s">
        <v>555</v>
      </c>
      <c r="B4" s="4" t="s">
        <v>556</v>
      </c>
    </row>
    <row r="5" spans="1:3">
      <c r="A5" s="4" t="s">
        <v>557</v>
      </c>
      <c r="B5" s="4" t="s">
        <v>365</v>
      </c>
    </row>
    <row r="6" spans="1:3">
      <c r="A6" s="4" t="s">
        <v>360</v>
      </c>
      <c r="C6" s="4" t="s">
        <v>558</v>
      </c>
    </row>
    <row r="7" spans="1:3">
      <c r="A7" s="4" t="s">
        <v>559</v>
      </c>
      <c r="B7" s="4" t="s">
        <v>560</v>
      </c>
    </row>
    <row r="8" spans="1:3">
      <c r="A8" s="4" t="s">
        <v>561</v>
      </c>
      <c r="B8" s="4" t="s">
        <v>562</v>
      </c>
    </row>
    <row r="9" spans="1:3">
      <c r="A9" s="4" t="s">
        <v>563</v>
      </c>
      <c r="C9" s="4" t="s">
        <v>564</v>
      </c>
    </row>
    <row r="10" spans="1:3">
      <c r="A10" s="4" t="s">
        <v>354</v>
      </c>
      <c r="B10" s="4" t="s">
        <v>355</v>
      </c>
      <c r="C10" s="4" t="s">
        <v>355</v>
      </c>
    </row>
    <row r="11" spans="1:3">
      <c r="A11" s="4" t="s">
        <v>356</v>
      </c>
    </row>
    <row r="12" spans="1:3">
      <c r="A12" s="4" t="s">
        <v>554</v>
      </c>
      <c r="B12" s="4" t="s">
        <v>565</v>
      </c>
    </row>
    <row r="13" spans="1:3">
      <c r="A13" s="4" t="s">
        <v>363</v>
      </c>
    </row>
    <row r="14" spans="1:3">
      <c r="A14" s="4" t="s">
        <v>554</v>
      </c>
      <c r="B14" s="4" t="s">
        <v>3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2</v>
      </c>
      <c r="D2" s="2" t="s">
        <v>567</v>
      </c>
    </row>
    <row r="3" spans="1:4">
      <c r="A3" s="4" t="s">
        <v>568</v>
      </c>
      <c r="B3" s="6" t="n">
        <v>22701534</v>
      </c>
      <c r="C3" s="6" t="n">
        <v>24026171</v>
      </c>
    </row>
    <row r="4" spans="1:4">
      <c r="A4" s="4" t="s">
        <v>569</v>
      </c>
      <c r="B4" s="5" t="n">
        <v>-16002088</v>
      </c>
      <c r="C4" s="5" t="n">
        <v>-18760031</v>
      </c>
    </row>
    <row r="5" spans="1:4">
      <c r="A5" s="4" t="s">
        <v>83</v>
      </c>
      <c r="B5" s="5" t="n">
        <v>-164903</v>
      </c>
      <c r="C5" s="4" t="s">
        <v>37</v>
      </c>
    </row>
    <row r="6" spans="1:4">
      <c r="A6" s="4" t="s">
        <v>85</v>
      </c>
      <c r="B6" s="5" t="n">
        <v>6534543</v>
      </c>
      <c r="C6" s="5" t="n">
        <v>5266140</v>
      </c>
    </row>
    <row r="7" spans="1:4">
      <c r="A7" s="4" t="s">
        <v>86</v>
      </c>
      <c r="B7" s="5" t="n">
        <v>-7716789</v>
      </c>
      <c r="C7" s="5" t="n">
        <v>-8147968</v>
      </c>
    </row>
    <row r="8" spans="1:4">
      <c r="A8" s="4" t="s">
        <v>570</v>
      </c>
      <c r="B8" s="5" t="n">
        <v>-1182246</v>
      </c>
      <c r="C8" s="5" t="n">
        <v>-2881828</v>
      </c>
    </row>
    <row r="9" spans="1:4">
      <c r="A9" s="4" t="s">
        <v>35</v>
      </c>
      <c r="B9" s="5" t="n">
        <v>187819</v>
      </c>
      <c r="C9" s="5" t="n">
        <v>407142</v>
      </c>
    </row>
    <row r="10" spans="1:4">
      <c r="A10" s="4" t="s">
        <v>571</v>
      </c>
      <c r="B10" s="5" t="n">
        <v>5835129</v>
      </c>
      <c r="C10" s="5" t="n">
        <v>6771494</v>
      </c>
    </row>
    <row r="11" spans="1:4">
      <c r="A11" s="4" t="s">
        <v>49</v>
      </c>
      <c r="B11" s="5" t="n">
        <v>1574938</v>
      </c>
      <c r="C11" s="5" t="n">
        <v>3731498</v>
      </c>
    </row>
    <row r="12" spans="1:4">
      <c r="A12" s="4" t="s">
        <v>572</v>
      </c>
    </row>
    <row r="13" spans="1:4">
      <c r="A13" s="4" t="s">
        <v>568</v>
      </c>
      <c r="B13" s="5" t="n">
        <v>21994433</v>
      </c>
      <c r="C13" s="5" t="n">
        <v>22905636</v>
      </c>
    </row>
    <row r="14" spans="1:4">
      <c r="A14" s="4" t="s">
        <v>569</v>
      </c>
      <c r="B14" s="5" t="n">
        <v>-14972190</v>
      </c>
      <c r="C14" s="5" t="n">
        <v>-17744611</v>
      </c>
    </row>
    <row r="15" spans="1:4">
      <c r="A15" s="4" t="s">
        <v>83</v>
      </c>
      <c r="B15" s="5" t="n">
        <v>-164903</v>
      </c>
      <c r="C15" s="4" t="s">
        <v>37</v>
      </c>
    </row>
    <row r="16" spans="1:4">
      <c r="A16" s="4" t="s">
        <v>85</v>
      </c>
      <c r="B16" s="5" t="n">
        <v>6857340</v>
      </c>
      <c r="C16" s="5" t="n">
        <v>5161025</v>
      </c>
    </row>
    <row r="17" spans="1:4">
      <c r="A17" s="4" t="s">
        <v>86</v>
      </c>
      <c r="B17" s="5" t="n">
        <v>-7627847</v>
      </c>
      <c r="C17" s="5" t="n">
        <v>-8099836</v>
      </c>
    </row>
    <row r="18" spans="1:4">
      <c r="A18" s="4" t="s">
        <v>570</v>
      </c>
      <c r="B18" s="5" t="n">
        <v>-770507</v>
      </c>
      <c r="C18" s="5" t="n">
        <v>-2938811</v>
      </c>
    </row>
    <row r="19" spans="1:4">
      <c r="A19" s="4" t="s">
        <v>35</v>
      </c>
      <c r="B19" s="5" t="n">
        <v>128561</v>
      </c>
      <c r="C19" s="5" t="n">
        <v>108795</v>
      </c>
    </row>
    <row r="20" spans="1:4">
      <c r="A20" s="4" t="s">
        <v>571</v>
      </c>
      <c r="B20" s="5" t="n">
        <v>5775871</v>
      </c>
      <c r="C20" s="5" t="n">
        <v>6106772</v>
      </c>
    </row>
    <row r="21" spans="1:4">
      <c r="A21" s="4" t="s">
        <v>49</v>
      </c>
      <c r="B21" s="5" t="n">
        <v>1479392</v>
      </c>
      <c r="C21" s="5" t="n">
        <v>3340837</v>
      </c>
    </row>
    <row r="22" spans="1:4">
      <c r="A22" s="4" t="s">
        <v>573</v>
      </c>
    </row>
    <row r="23" spans="1:4">
      <c r="A23" s="4" t="s">
        <v>568</v>
      </c>
      <c r="B23" s="5" t="n">
        <v>707101</v>
      </c>
      <c r="C23" s="5" t="n">
        <v>1120535</v>
      </c>
    </row>
    <row r="24" spans="1:4">
      <c r="A24" s="4" t="s">
        <v>569</v>
      </c>
      <c r="B24" s="5" t="n">
        <v>-1029898</v>
      </c>
      <c r="C24" s="5" t="n">
        <v>-1015420</v>
      </c>
    </row>
    <row r="25" spans="1:4">
      <c r="A25" s="4" t="s">
        <v>83</v>
      </c>
      <c r="B25" s="4" t="s">
        <v>37</v>
      </c>
      <c r="C25" s="4" t="s">
        <v>37</v>
      </c>
    </row>
    <row r="26" spans="1:4">
      <c r="A26" s="4" t="s">
        <v>85</v>
      </c>
      <c r="B26" s="5" t="n">
        <v>-322797</v>
      </c>
      <c r="C26" s="5" t="n">
        <v>105115</v>
      </c>
    </row>
    <row r="27" spans="1:4">
      <c r="A27" s="4" t="s">
        <v>86</v>
      </c>
      <c r="B27" s="5" t="n">
        <v>-88942</v>
      </c>
      <c r="C27" s="5" t="n">
        <v>-48132</v>
      </c>
    </row>
    <row r="28" spans="1:4">
      <c r="A28" s="4" t="s">
        <v>570</v>
      </c>
      <c r="B28" s="5" t="n">
        <v>-411739</v>
      </c>
      <c r="C28" s="6" t="n">
        <v>56983</v>
      </c>
    </row>
    <row r="29" spans="1:4">
      <c r="A29" s="4" t="s">
        <v>35</v>
      </c>
      <c r="B29" s="5" t="n">
        <v>59258</v>
      </c>
      <c r="D29" s="6" t="n">
        <v>298347</v>
      </c>
    </row>
    <row r="30" spans="1:4">
      <c r="A30" s="4" t="s">
        <v>571</v>
      </c>
      <c r="B30" s="5" t="n">
        <v>59258</v>
      </c>
      <c r="D30" s="5" t="n">
        <v>664722</v>
      </c>
    </row>
    <row r="31" spans="1:4">
      <c r="A31" s="4" t="s">
        <v>49</v>
      </c>
      <c r="B31" s="6" t="n">
        <v>95546</v>
      </c>
      <c r="D31" s="6" t="n">
        <v>3906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8"/>
    <col customWidth="1" max="2" min="2" width="43"/>
    <col customWidth="1" max="3" min="3" width="40"/>
    <col customWidth="1" max="4" min="4" width="36"/>
    <col customWidth="1" max="5" min="5" width="29"/>
    <col customWidth="1" max="6" min="6" width="34"/>
    <col customWidth="1" max="7" min="7" width="12"/>
  </cols>
  <sheetData>
    <row r="1" spans="1:7">
      <c r="A1" s="1" t="s">
        <v>107</v>
      </c>
      <c r="B1" s="2" t="s">
        <v>108</v>
      </c>
      <c r="C1" s="2" t="s">
        <v>109</v>
      </c>
      <c r="D1" s="2" t="s">
        <v>110</v>
      </c>
      <c r="E1" s="2" t="s">
        <v>111</v>
      </c>
      <c r="F1" s="2" t="s">
        <v>112</v>
      </c>
      <c r="G1" s="2" t="s">
        <v>113</v>
      </c>
    </row>
    <row r="2" spans="1:7">
      <c r="A2" s="4" t="s">
        <v>114</v>
      </c>
      <c r="C2" s="6" t="n">
        <v>5137</v>
      </c>
      <c r="D2" s="6" t="n">
        <v>16021400</v>
      </c>
      <c r="E2" s="6" t="n">
        <v>-11761129</v>
      </c>
      <c r="F2" s="4" t="s">
        <v>37</v>
      </c>
      <c r="G2" s="6" t="n">
        <v>4265408</v>
      </c>
    </row>
    <row r="3" spans="1:7">
      <c r="A3" s="4" t="s">
        <v>115</v>
      </c>
      <c r="C3" s="5" t="n">
        <v>51358386</v>
      </c>
    </row>
    <row r="4" spans="1:7">
      <c r="A4" s="4" t="s">
        <v>116</v>
      </c>
      <c r="B4" s="4" t="s">
        <v>37</v>
      </c>
      <c r="C4" s="4" t="s">
        <v>37</v>
      </c>
      <c r="D4" s="5" t="n">
        <v>1315869</v>
      </c>
      <c r="E4" s="4" t="s">
        <v>37</v>
      </c>
      <c r="F4" s="4" t="s">
        <v>37</v>
      </c>
      <c r="G4" s="5" t="n">
        <v>1315869</v>
      </c>
    </row>
    <row r="5" spans="1:7">
      <c r="A5" s="4" t="s">
        <v>117</v>
      </c>
      <c r="B5" s="4" t="s">
        <v>37</v>
      </c>
      <c r="C5" s="4" t="s">
        <v>37</v>
      </c>
    </row>
    <row r="6" spans="1:7">
      <c r="A6" s="4" t="s">
        <v>118</v>
      </c>
      <c r="C6" s="6" t="n">
        <v>1</v>
      </c>
      <c r="D6" s="5" t="n">
        <v>3999</v>
      </c>
      <c r="G6" s="6" t="n">
        <v>4000</v>
      </c>
    </row>
    <row r="7" spans="1:7">
      <c r="A7" s="4" t="s">
        <v>119</v>
      </c>
      <c r="C7" s="5" t="n">
        <v>10000</v>
      </c>
      <c r="G7" s="5" t="n">
        <v>10000</v>
      </c>
    </row>
    <row r="8" spans="1:7">
      <c r="A8" s="4" t="s">
        <v>120</v>
      </c>
      <c r="G8" s="4" t="s">
        <v>37</v>
      </c>
    </row>
    <row r="9" spans="1:7">
      <c r="A9" s="4" t="s">
        <v>121</v>
      </c>
      <c r="E9" s="5" t="n">
        <v>-4252167</v>
      </c>
      <c r="F9" s="5" t="n">
        <v>17706</v>
      </c>
      <c r="G9" s="5" t="n">
        <v>-4234461</v>
      </c>
    </row>
    <row r="10" spans="1:7">
      <c r="A10" s="4" t="s">
        <v>122</v>
      </c>
      <c r="B10" s="4" t="s">
        <v>37</v>
      </c>
      <c r="C10" s="6" t="n">
        <v>5138</v>
      </c>
      <c r="D10" s="5" t="n">
        <v>17341268</v>
      </c>
      <c r="E10" s="5" t="n">
        <v>-16013296</v>
      </c>
      <c r="F10" s="5" t="n">
        <v>17706</v>
      </c>
      <c r="G10" s="5" t="n">
        <v>1350816</v>
      </c>
    </row>
    <row r="11" spans="1:7">
      <c r="A11" s="4" t="s">
        <v>123</v>
      </c>
      <c r="B11" s="4" t="s">
        <v>37</v>
      </c>
      <c r="C11" s="5" t="n">
        <v>51368386</v>
      </c>
    </row>
    <row r="12" spans="1:7">
      <c r="A12" s="4" t="s">
        <v>116</v>
      </c>
      <c r="B12" s="4" t="s">
        <v>37</v>
      </c>
      <c r="C12" s="4" t="s">
        <v>37</v>
      </c>
      <c r="D12" s="5" t="n">
        <v>777536</v>
      </c>
      <c r="E12" s="4" t="s">
        <v>37</v>
      </c>
      <c r="F12" s="4" t="s">
        <v>37</v>
      </c>
      <c r="G12" s="6" t="n">
        <v>777536</v>
      </c>
    </row>
    <row r="13" spans="1:7">
      <c r="A13" s="4" t="s">
        <v>117</v>
      </c>
      <c r="B13" s="4" t="s">
        <v>37</v>
      </c>
      <c r="C13" s="4" t="s">
        <v>37</v>
      </c>
    </row>
    <row r="14" spans="1:7">
      <c r="A14" s="4" t="s">
        <v>119</v>
      </c>
      <c r="G14" s="4" t="s">
        <v>37</v>
      </c>
    </row>
    <row r="15" spans="1:7">
      <c r="A15" s="4" t="s">
        <v>120</v>
      </c>
      <c r="C15" s="6" t="n">
        <v>50</v>
      </c>
      <c r="D15" s="5" t="n">
        <v>84950</v>
      </c>
      <c r="E15" s="4" t="s">
        <v>37</v>
      </c>
      <c r="F15" s="4" t="s">
        <v>37</v>
      </c>
      <c r="G15" s="6" t="n">
        <v>85000</v>
      </c>
    </row>
    <row r="16" spans="1:7">
      <c r="A16" s="4" t="s">
        <v>124</v>
      </c>
      <c r="C16" s="5" t="n">
        <v>500000</v>
      </c>
    </row>
    <row r="17" spans="1:7">
      <c r="A17" s="4" t="s">
        <v>125</v>
      </c>
      <c r="C17" s="6" t="n">
        <v>1667</v>
      </c>
      <c r="D17" s="4" t="s">
        <v>37</v>
      </c>
      <c r="E17" s="4" t="s">
        <v>37</v>
      </c>
      <c r="F17" s="4" t="s">
        <v>37</v>
      </c>
      <c r="G17" s="5" t="n">
        <v>1667</v>
      </c>
    </row>
    <row r="18" spans="1:7">
      <c r="A18" s="4" t="s">
        <v>126</v>
      </c>
      <c r="C18" s="5" t="n">
        <v>16666650</v>
      </c>
    </row>
    <row r="19" spans="1:7">
      <c r="A19" s="4" t="s">
        <v>127</v>
      </c>
      <c r="B19" s="4" t="s">
        <v>37</v>
      </c>
      <c r="C19" s="4" t="s">
        <v>37</v>
      </c>
      <c r="D19" s="5" t="n">
        <v>2831851</v>
      </c>
      <c r="E19" s="4" t="s">
        <v>37</v>
      </c>
      <c r="F19" s="4" t="s">
        <v>37</v>
      </c>
      <c r="G19" s="5" t="n">
        <v>2831851</v>
      </c>
    </row>
    <row r="20" spans="1:7">
      <c r="A20" s="4" t="s">
        <v>128</v>
      </c>
      <c r="B20" s="4" t="s">
        <v>37</v>
      </c>
      <c r="C20" s="4" t="s">
        <v>37</v>
      </c>
      <c r="D20" s="5" t="n">
        <v>96781</v>
      </c>
      <c r="E20" s="4" t="s">
        <v>37</v>
      </c>
      <c r="F20" s="5" t="n">
        <v>-96781</v>
      </c>
      <c r="G20" s="4" t="s">
        <v>37</v>
      </c>
    </row>
    <row r="21" spans="1:7">
      <c r="A21" s="4" t="s">
        <v>121</v>
      </c>
      <c r="B21" s="4" t="s">
        <v>37</v>
      </c>
      <c r="C21" s="4" t="s">
        <v>37</v>
      </c>
      <c r="D21" s="4" t="s">
        <v>37</v>
      </c>
      <c r="E21" s="5" t="n">
        <v>-8516144</v>
      </c>
      <c r="F21" s="5" t="n">
        <v>67258</v>
      </c>
      <c r="G21" s="5" t="n">
        <v>-8448886</v>
      </c>
    </row>
    <row r="22" spans="1:7">
      <c r="A22" s="4" t="s">
        <v>129</v>
      </c>
      <c r="B22" s="4" t="s">
        <v>37</v>
      </c>
      <c r="C22" s="6" t="n">
        <v>6855</v>
      </c>
      <c r="D22" s="6" t="n">
        <v>21132386</v>
      </c>
      <c r="E22" s="6" t="n">
        <v>-24529440</v>
      </c>
      <c r="F22" s="6" t="n">
        <v>-11817</v>
      </c>
      <c r="G22" s="6" t="n">
        <v>-3402016</v>
      </c>
    </row>
    <row r="23" spans="1:7">
      <c r="A23" s="4" t="s">
        <v>130</v>
      </c>
      <c r="B23" s="4" t="s">
        <v>37</v>
      </c>
      <c r="C23" s="5" t="n">
        <v>685350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74</v>
      </c>
      <c r="B1" s="2" t="s">
        <v>1</v>
      </c>
    </row>
    <row r="2" spans="1:3">
      <c r="B2" s="2" t="s">
        <v>2</v>
      </c>
      <c r="C2" s="2" t="s">
        <v>32</v>
      </c>
    </row>
    <row r="3" spans="1:3">
      <c r="A3" s="3" t="s">
        <v>189</v>
      </c>
    </row>
    <row r="4" spans="1:3">
      <c r="A4" s="4" t="s">
        <v>575</v>
      </c>
      <c r="B4" s="6" t="n">
        <v>9504000</v>
      </c>
    </row>
    <row r="5" spans="1:3">
      <c r="A5" s="4" t="s">
        <v>576</v>
      </c>
      <c r="B5" s="4" t="s">
        <v>577</v>
      </c>
    </row>
    <row r="6" spans="1:3">
      <c r="A6" s="4" t="s">
        <v>578</v>
      </c>
      <c r="B6" s="6" t="n">
        <v>3231000</v>
      </c>
    </row>
    <row r="7" spans="1:3">
      <c r="A7" s="4" t="s">
        <v>579</v>
      </c>
      <c r="B7" s="5" t="n">
        <v>3231000</v>
      </c>
    </row>
    <row r="8" spans="1:3">
      <c r="A8" s="4" t="s">
        <v>580</v>
      </c>
      <c r="B8" s="5" t="n">
        <v>1987000</v>
      </c>
      <c r="C8" s="6" t="n">
        <v>984000</v>
      </c>
    </row>
    <row r="9" spans="1:3">
      <c r="A9" s="4" t="s">
        <v>581</v>
      </c>
      <c r="B9" s="4" t="s">
        <v>37</v>
      </c>
      <c r="C9" s="4" t="s">
        <v>37</v>
      </c>
    </row>
    <row r="10" spans="1:3">
      <c r="A10" s="4" t="s">
        <v>582</v>
      </c>
      <c r="B10" s="4" t="s">
        <v>37</v>
      </c>
      <c r="C10" s="4" t="s">
        <v>3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83</v>
      </c>
      <c r="B1" s="2" t="s">
        <v>2</v>
      </c>
      <c r="C1" s="2" t="s">
        <v>32</v>
      </c>
    </row>
    <row r="2" spans="1:3">
      <c r="A2" s="3" t="s">
        <v>189</v>
      </c>
    </row>
    <row r="3" spans="1:3">
      <c r="A3" s="4" t="s">
        <v>584</v>
      </c>
      <c r="B3" s="6" t="n">
        <v>1987000</v>
      </c>
      <c r="C3" s="6" t="n">
        <v>993000</v>
      </c>
    </row>
    <row r="4" spans="1:3">
      <c r="A4" s="4" t="s">
        <v>585</v>
      </c>
      <c r="B4" s="5" t="n">
        <v>-1987000</v>
      </c>
      <c r="C4" s="5" t="n">
        <v>-993000</v>
      </c>
    </row>
    <row r="5" spans="1:3">
      <c r="A5" s="4" t="s">
        <v>586</v>
      </c>
      <c r="B5" s="4" t="s">
        <v>37</v>
      </c>
      <c r="C5" s="4" t="s">
        <v>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2</v>
      </c>
    </row>
    <row r="3" spans="1:3">
      <c r="A3" s="3" t="s">
        <v>189</v>
      </c>
    </row>
    <row r="4" spans="1:3">
      <c r="A4" s="4" t="s">
        <v>588</v>
      </c>
      <c r="B4" s="4" t="s">
        <v>589</v>
      </c>
      <c r="C4" s="4" t="s">
        <v>589</v>
      </c>
    </row>
    <row r="5" spans="1:3">
      <c r="A5" s="4" t="s">
        <v>590</v>
      </c>
      <c r="B5" s="4" t="s">
        <v>591</v>
      </c>
      <c r="C5" s="4" t="s">
        <v>591</v>
      </c>
    </row>
    <row r="6" spans="1:3">
      <c r="A6" s="4" t="s">
        <v>592</v>
      </c>
      <c r="B6" s="4" t="s">
        <v>355</v>
      </c>
      <c r="C6" s="4" t="s">
        <v>3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2</v>
      </c>
    </row>
    <row r="3" spans="1:3">
      <c r="A3" s="3" t="s">
        <v>132</v>
      </c>
    </row>
    <row r="4" spans="1:3">
      <c r="A4" s="4" t="s">
        <v>102</v>
      </c>
      <c r="B4" s="6" t="n">
        <v>-8448886</v>
      </c>
      <c r="C4" s="6" t="n">
        <v>-4234461</v>
      </c>
    </row>
    <row r="5" spans="1:3">
      <c r="A5" s="3" t="s">
        <v>133</v>
      </c>
    </row>
    <row r="6" spans="1:3">
      <c r="A6" s="4" t="s">
        <v>134</v>
      </c>
      <c r="B6" s="5" t="n">
        <v>159101</v>
      </c>
      <c r="C6" s="5" t="n">
        <v>119213</v>
      </c>
    </row>
    <row r="7" spans="1:3">
      <c r="A7" s="4" t="s">
        <v>83</v>
      </c>
      <c r="B7" s="5" t="n">
        <v>164903</v>
      </c>
      <c r="C7" s="4" t="s">
        <v>37</v>
      </c>
    </row>
    <row r="8" spans="1:3">
      <c r="A8" s="4" t="s">
        <v>94</v>
      </c>
      <c r="B8" s="5" t="n">
        <v>36876</v>
      </c>
      <c r="C8" s="4" t="s">
        <v>37</v>
      </c>
    </row>
    <row r="9" spans="1:3">
      <c r="A9" s="4" t="s">
        <v>95</v>
      </c>
      <c r="B9" s="5" t="n">
        <v>1829709</v>
      </c>
      <c r="C9" s="4" t="s">
        <v>37</v>
      </c>
    </row>
    <row r="10" spans="1:3">
      <c r="A10" s="4" t="s">
        <v>96</v>
      </c>
      <c r="B10" s="5" t="n">
        <v>5110879</v>
      </c>
      <c r="C10" s="4" t="s">
        <v>37</v>
      </c>
    </row>
    <row r="11" spans="1:3">
      <c r="A11" s="4" t="s">
        <v>135</v>
      </c>
      <c r="B11" s="5" t="n">
        <v>1456</v>
      </c>
      <c r="C11" s="4" t="s">
        <v>37</v>
      </c>
    </row>
    <row r="12" spans="1:3">
      <c r="A12" s="4" t="s">
        <v>98</v>
      </c>
      <c r="B12" s="5" t="n">
        <v>262500</v>
      </c>
      <c r="C12" s="5" t="n">
        <v>1324727</v>
      </c>
    </row>
    <row r="13" spans="1:3">
      <c r="A13" s="4" t="s">
        <v>97</v>
      </c>
      <c r="B13" s="4" t="s">
        <v>37</v>
      </c>
      <c r="C13" s="5" t="n">
        <v>24997</v>
      </c>
    </row>
    <row r="14" spans="1:3">
      <c r="A14" s="4" t="s">
        <v>116</v>
      </c>
      <c r="B14" s="5" t="n">
        <v>777536</v>
      </c>
      <c r="C14" s="5" t="n">
        <v>1315869</v>
      </c>
    </row>
    <row r="15" spans="1:3">
      <c r="A15" s="3" t="s">
        <v>136</v>
      </c>
    </row>
    <row r="16" spans="1:3">
      <c r="A16" s="4" t="s">
        <v>137</v>
      </c>
      <c r="B16" s="5" t="n">
        <v>219323</v>
      </c>
      <c r="C16" s="5" t="n">
        <v>-407142</v>
      </c>
    </row>
    <row r="17" spans="1:3">
      <c r="A17" s="4" t="s">
        <v>36</v>
      </c>
      <c r="B17" s="5" t="n">
        <v>-125351</v>
      </c>
      <c r="C17" s="5" t="n">
        <v>-39552</v>
      </c>
    </row>
    <row r="18" spans="1:3">
      <c r="A18" s="4" t="s">
        <v>38</v>
      </c>
      <c r="B18" s="5" t="n">
        <v>285689</v>
      </c>
      <c r="C18" s="5" t="n">
        <v>588641</v>
      </c>
    </row>
    <row r="19" spans="1:3">
      <c r="A19" s="4" t="s">
        <v>138</v>
      </c>
      <c r="B19" s="5" t="n">
        <v>-181796</v>
      </c>
      <c r="C19" s="4" t="s">
        <v>37</v>
      </c>
    </row>
    <row r="20" spans="1:3">
      <c r="A20" s="4" t="s">
        <v>39</v>
      </c>
      <c r="B20" s="5" t="n">
        <v>-58422</v>
      </c>
      <c r="C20" s="5" t="n">
        <v>63801</v>
      </c>
    </row>
    <row r="21" spans="1:3">
      <c r="A21" s="4" t="s">
        <v>41</v>
      </c>
      <c r="B21" s="5" t="n">
        <v>280000</v>
      </c>
      <c r="C21" s="4" t="s">
        <v>37</v>
      </c>
    </row>
    <row r="22" spans="1:3">
      <c r="A22" s="4" t="s">
        <v>42</v>
      </c>
      <c r="B22" s="5" t="n">
        <v>-6455</v>
      </c>
      <c r="C22" s="5" t="n">
        <v>-4331</v>
      </c>
    </row>
    <row r="23" spans="1:3">
      <c r="A23" s="4" t="s">
        <v>45</v>
      </c>
      <c r="B23" s="5" t="n">
        <v>1154</v>
      </c>
      <c r="C23" s="5" t="n">
        <v>-1000</v>
      </c>
    </row>
    <row r="24" spans="1:3">
      <c r="A24" s="4" t="s">
        <v>48</v>
      </c>
      <c r="B24" s="5" t="n">
        <v>-639666</v>
      </c>
      <c r="C24" s="5" t="n">
        <v>-16902</v>
      </c>
    </row>
    <row r="25" spans="1:3">
      <c r="A25" s="4" t="s">
        <v>49</v>
      </c>
      <c r="B25" s="5" t="n">
        <v>-2156560</v>
      </c>
      <c r="C25" s="5" t="n">
        <v>1709263</v>
      </c>
    </row>
    <row r="26" spans="1:3">
      <c r="A26" s="4" t="s">
        <v>139</v>
      </c>
      <c r="B26" s="5" t="n">
        <v>-2488009</v>
      </c>
      <c r="C26" s="5" t="n">
        <v>443123</v>
      </c>
    </row>
    <row r="27" spans="1:3">
      <c r="A27" s="3" t="s">
        <v>140</v>
      </c>
    </row>
    <row r="28" spans="1:3">
      <c r="A28" s="4" t="s">
        <v>141</v>
      </c>
      <c r="B28" s="5" t="n">
        <v>-169802</v>
      </c>
      <c r="C28" s="5" t="n">
        <v>-105257</v>
      </c>
    </row>
    <row r="29" spans="1:3">
      <c r="A29" s="4" t="s">
        <v>142</v>
      </c>
      <c r="B29" s="5" t="n">
        <v>4850</v>
      </c>
      <c r="C29" s="4" t="s">
        <v>37</v>
      </c>
    </row>
    <row r="30" spans="1:3">
      <c r="A30" s="4" t="s">
        <v>143</v>
      </c>
      <c r="B30" s="5" t="n">
        <v>-150000</v>
      </c>
      <c r="C30" s="5" t="n">
        <v>-1408891</v>
      </c>
    </row>
    <row r="31" spans="1:3">
      <c r="A31" s="4" t="s">
        <v>144</v>
      </c>
      <c r="B31" s="5" t="n">
        <v>-311140</v>
      </c>
      <c r="C31" s="5" t="n">
        <v>-1514148</v>
      </c>
    </row>
    <row r="32" spans="1:3">
      <c r="A32" s="3" t="s">
        <v>145</v>
      </c>
    </row>
    <row r="33" spans="1:3">
      <c r="A33" s="4" t="s">
        <v>146</v>
      </c>
      <c r="B33" s="5" t="n">
        <v>2500000</v>
      </c>
      <c r="C33" s="4" t="s">
        <v>37</v>
      </c>
    </row>
    <row r="34" spans="1:3">
      <c r="A34" s="4" t="s">
        <v>147</v>
      </c>
      <c r="B34" s="5" t="n">
        <v>-25000</v>
      </c>
      <c r="C34" s="4" t="s">
        <v>37</v>
      </c>
    </row>
    <row r="35" spans="1:3">
      <c r="A35" s="4" t="s">
        <v>148</v>
      </c>
      <c r="B35" s="5" t="n">
        <v>1667</v>
      </c>
      <c r="C35" s="4" t="s">
        <v>37</v>
      </c>
    </row>
    <row r="36" spans="1:3">
      <c r="A36" s="4" t="s">
        <v>149</v>
      </c>
      <c r="B36" s="4" t="s">
        <v>37</v>
      </c>
      <c r="C36" s="5" t="n">
        <v>4000</v>
      </c>
    </row>
    <row r="37" spans="1:3">
      <c r="A37" s="4" t="s">
        <v>150</v>
      </c>
      <c r="B37" s="5" t="n">
        <v>2476667</v>
      </c>
      <c r="C37" s="5" t="n">
        <v>4000</v>
      </c>
    </row>
    <row r="38" spans="1:3">
      <c r="A38" s="4" t="s">
        <v>151</v>
      </c>
      <c r="B38" s="5" t="n">
        <v>-322482</v>
      </c>
      <c r="C38" s="5" t="n">
        <v>-1067025</v>
      </c>
    </row>
    <row r="39" spans="1:3">
      <c r="A39" s="4" t="s">
        <v>152</v>
      </c>
      <c r="B39" s="5" t="n">
        <v>4723699</v>
      </c>
      <c r="C39" s="5" t="n">
        <v>5790724</v>
      </c>
    </row>
    <row r="40" spans="1:3">
      <c r="A40" s="4" t="s">
        <v>153</v>
      </c>
      <c r="B40" s="5" t="n">
        <v>4401217</v>
      </c>
      <c r="C40" s="5" t="n">
        <v>4723699</v>
      </c>
    </row>
    <row r="41" spans="1:3">
      <c r="A41" s="3" t="s">
        <v>154</v>
      </c>
    </row>
    <row r="42" spans="1:3">
      <c r="A42" s="4" t="s">
        <v>155</v>
      </c>
      <c r="B42" s="5" t="n">
        <v>200</v>
      </c>
      <c r="C42" s="5" t="n">
        <v>2909</v>
      </c>
    </row>
    <row r="43" spans="1:3">
      <c r="A43" s="4" t="s">
        <v>156</v>
      </c>
      <c r="B43" s="4" t="s">
        <v>37</v>
      </c>
      <c r="C43" s="4" t="s">
        <v>37</v>
      </c>
    </row>
    <row r="44" spans="1:3">
      <c r="A44" s="3" t="s">
        <v>157</v>
      </c>
    </row>
    <row r="45" spans="1:3">
      <c r="A45" s="4" t="s">
        <v>128</v>
      </c>
      <c r="B45" s="5" t="n">
        <v>96781</v>
      </c>
      <c r="C45" s="4" t="s">
        <v>37</v>
      </c>
    </row>
    <row r="46" spans="1:3">
      <c r="A46" s="4" t="s">
        <v>158</v>
      </c>
      <c r="B46" s="5" t="n">
        <v>7500879</v>
      </c>
      <c r="C46" s="4" t="s">
        <v>37</v>
      </c>
    </row>
    <row r="47" spans="1:3">
      <c r="A47" s="4" t="s">
        <v>159</v>
      </c>
      <c r="B47" s="5" t="n">
        <v>85000</v>
      </c>
      <c r="C47" s="4" t="s">
        <v>37</v>
      </c>
    </row>
    <row r="48" spans="1:3">
      <c r="A48" s="4" t="s">
        <v>127</v>
      </c>
      <c r="B48" s="6" t="n">
        <v>2831851</v>
      </c>
      <c r="C48"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7:29:50Z</dcterms:created>
  <dcterms:modified xmlns:dcterms="http://purl.org/dc/terms/" xmlns:xsi="http://www.w3.org/2001/XMLSchema-instance" xsi:type="dcterms:W3CDTF">2017-04-17T17:29:50Z</dcterms:modified>
</cp:coreProperties>
</file>